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Inco" sheetId="4" r:id="rId4"/>
    <s:sheet name="Statements of Cash Flows" sheetId="5" r:id="rId5"/>
    <s:sheet name="NOTE 1 - DESCRIPTION OF BUSINES" sheetId="6" r:id="rId6"/>
    <s:sheet name="NOTE 2 - SUMMARY OF SIGNIFICANT" sheetId="7" r:id="rId7"/>
    <s:sheet name="NOTE 3 - ACCOUNTS RECEIVABLE, M" sheetId="8" r:id="rId8"/>
    <s:sheet name="NOTE 4 - INVENTORIES" sheetId="9" r:id="rId9"/>
    <s:sheet name="NOTE 5 - COSTS AND ESTIMATED EA" sheetId="10" r:id="rId10"/>
    <s:sheet name="NOTE 6 - OTHER INTANGIBLE ASSET" sheetId="11" r:id="rId11"/>
    <s:sheet name="NOTE 7 - OTHER CURRENT LIABILIT" sheetId="12" r:id="rId12"/>
    <s:sheet name="NOTE 8 - SEGMENT AND RELATED IN" sheetId="13" r:id="rId13"/>
    <s:sheet name="NOTE 9 - SUPPLEMENTAL CASH FLOW" sheetId="14" r:id="rId14"/>
    <s:sheet name="NOTE 10 - COMMITMENTS AND CONTI" sheetId="15" r:id="rId15"/>
    <s:sheet name="NOTE 11 - INCOME TAXES" sheetId="16" r:id="rId16"/>
    <s:sheet name="NOTE 12 - SUBSEQUENT EVENTS" sheetId="17" r:id="rId17"/>
    <s:sheet name="NOTE 2 - SUMMARY OF SIGNIFICA18" sheetId="18" r:id="rId18"/>
    <s:sheet name="NOTE 2 - SUMMARY OF SIGNIFICA19" sheetId="19" r:id="rId19"/>
    <s:sheet name="NOTE 3 - ACCOUNTS RECEIVABLE,20" sheetId="20" r:id="rId20"/>
    <s:sheet name="NOTE 4 - INVENTORIES (Tables)" sheetId="21" r:id="rId21"/>
    <s:sheet name="NOTE 5 - COSTS AND ESTIMATED 22" sheetId="22" r:id="rId22"/>
    <s:sheet name="NOTE 6 - OTHER INTANGIBLE ASS23" sheetId="23" r:id="rId23"/>
    <s:sheet name="NOTE 7 - OTHER CURRENT LIABIL24" sheetId="24" r:id="rId24"/>
    <s:sheet name="NOTE 8 - SEGMENT AND RELATED 25" sheetId="25" r:id="rId25"/>
    <s:sheet name="NOTE 2 - SUMMARY OF SIGNIFICA26" sheetId="26" r:id="rId26"/>
    <s:sheet name="NOTE 3 - ACCOUNTS RECEIVABLE,27" sheetId="27" r:id="rId27"/>
    <s:sheet name="NOTE 3 - ACCOUNTS RECEIVABLE,28" sheetId="28" r:id="rId28"/>
    <s:sheet name="NOTE 4 - INVENTORIES (Details)" sheetId="29" r:id="rId29"/>
    <s:sheet name="NOTE 5 - COSTS AND ESTIMATED 30" sheetId="30" r:id="rId30"/>
    <s:sheet name="NOTE 5 - COSTS AND ESTIMATED 31" sheetId="31" r:id="rId31"/>
    <s:sheet name="NOTE 6 - OTHER INTANGIBLE ASS32" sheetId="32" r:id="rId32"/>
    <s:sheet name="NOTE 7 - OTHER CURRENT LIABIL33" sheetId="33" r:id="rId33"/>
    <s:sheet name="NOTE 8 - SEGMENT AND RELATED 34" sheetId="34" r:id="rId34"/>
    <s:sheet name="NOTE 1 - DESCRIPTION OF BUSIN35" sheetId="35" r:id="rId35"/>
    <s:sheet name="NOTE 2 - SUMMARY OF SIGNIFICA36" sheetId="36" r:id="rId36"/>
    <s:sheet name="NOTE 3 - ACCOUNTS RECEIVABLE,37" sheetId="37" r:id="rId37"/>
    <s:sheet name="NOTE 6 - OTHER INTANGIBLE ASS38" sheetId="38" r:id="rId38"/>
    <s:sheet name="NOTE 9 - SUPPLEMENTAL CASH FL39" sheetId="39" r:id="rId39"/>
    <s:sheet name="NOTE 10 - COMMITMENTS AND CON40" sheetId="40" r:id="rId40"/>
    <s:sheet name="NOTE 11 - INCOME TAXES - (Detai" sheetId="41" r:id="rId41"/>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Dec. 31, 2015</t>
  </si>
  <si>
    <t>Jan. 31, 2016</t>
  </si>
  <si>
    <t>Entity Registrant Name</t>
  </si>
  <si>
    <t>Fonar Corporation</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Document Fiscal Period Focus</t>
  </si>
  <si>
    <t>Q2</t>
  </si>
  <si>
    <t>Document Fiscal Year Focus</t>
  </si>
  <si>
    <t>Common Stock</t>
  </si>
  <si>
    <t>Entity Common Stock, Shares Outstanding</t>
  </si>
  <si>
    <t>Class B Common Stock</t>
  </si>
  <si>
    <t>Class C Common Stock</t>
  </si>
  <si>
    <t>Preferred Stock Class A</t>
  </si>
  <si>
    <t>Balance Sheets - USD ($) $ in Thousands</t>
  </si>
  <si>
    <t>Jun. 30, 2015</t>
  </si>
  <si>
    <t>Current Assets:</t>
  </si>
  <si>
    <t>Cash and cash equivalents</t>
  </si>
  <si>
    <t>Accounts receivable - net</t>
  </si>
  <si>
    <t>Accounts receivable - Related party</t>
  </si>
  <si>
    <t xml:space="preserve"> </t>
  </si>
  <si>
    <t>Medical receivables -net</t>
  </si>
  <si>
    <t>Management and other fees receivable -net</t>
  </si>
  <si>
    <t>Management and other fees receivable - related medical practices -net</t>
  </si>
  <si>
    <t>Costs and estimated earnings in excess of billings on uncompleted contracts</t>
  </si>
  <si>
    <t>Inventories</t>
  </si>
  <si>
    <t>Prepaid expenses and other current assets</t>
  </si>
  <si>
    <t>Total Current Assets</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Customer advances</t>
  </si>
  <si>
    <t>Billings in excess of costs and estimated earnings on uncompleted contract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Paid-in capital in excess of par value</t>
  </si>
  <si>
    <t>Accumulated deficit</t>
  </si>
  <si>
    <t>Notes receivable from employee stockholders</t>
  </si>
  <si>
    <t>Treasury stock, at cost - 12 shares of common stock at December 31, 2015 and June 30, 2015</t>
  </si>
  <si>
    <t>Total Fonar Corporation's Stockholders' Equity</t>
  </si>
  <si>
    <t>Non controlling interests</t>
  </si>
  <si>
    <t>Total Stockholders' Equity</t>
  </si>
  <si>
    <t>Total Liabilities and Stockholders' Equity</t>
  </si>
  <si>
    <t>Balance Sheets (Parenthetical) - $ / shares</t>
  </si>
  <si>
    <t>Class A NonVoting Preferred Stock</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 USD ($) $ in Thousands</t>
  </si>
  <si>
    <t>3 Months Ended</t>
  </si>
  <si>
    <t>Dec. 31, 2014</t>
  </si>
  <si>
    <t>REVENUES</t>
  </si>
  <si>
    <t>Product sales - net</t>
  </si>
  <si>
    <t>Service and repair fees - net</t>
  </si>
  <si>
    <t>Service and repair fees - related parties - net</t>
  </si>
  <si>
    <t>Patient fee revenue, net of contractual allowances and discounts</t>
  </si>
  <si>
    <t>Provision for bad debts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 related parties</t>
  </si>
  <si>
    <t>Costs related to patient fee revenue</t>
  </si>
  <si>
    <t>Costs related to management and other fees</t>
  </si>
  <si>
    <t>Costs related to management and other fees - related medical practices</t>
  </si>
  <si>
    <t>Research and development</t>
  </si>
  <si>
    <t>Selling, general and administrative</t>
  </si>
  <si>
    <t>Provision for bad debts</t>
  </si>
  <si>
    <t>Total Costs and Expenses</t>
  </si>
  <si>
    <t>INCOME</t>
  </si>
  <si>
    <t>Income From Operations</t>
  </si>
  <si>
    <t>Interest Expense</t>
  </si>
  <si>
    <t>Investment Income</t>
  </si>
  <si>
    <t>Other Expense</t>
  </si>
  <si>
    <t>Income Before Provision for Income Taxes and Noncontrolling Interests</t>
  </si>
  <si>
    <t>Provision for Income Taxes</t>
  </si>
  <si>
    <t>Net Income</t>
  </si>
  <si>
    <t>Net Income - Noncontrolling Interests</t>
  </si>
  <si>
    <t>Net Income - Controlling Interests</t>
  </si>
  <si>
    <t>Basic Net Income Per Common Share</t>
  </si>
  <si>
    <t>Weighted Average Basic Shares Outstanding</t>
  </si>
  <si>
    <t>Diluted Net Income Per Common Share</t>
  </si>
  <si>
    <t>Weighted Average Diluted Shares Outstanding</t>
  </si>
  <si>
    <t>Statements of Cash Flows - USD ($) $ in Thousands</t>
  </si>
  <si>
    <t>Cash Flows from Operating Activities:</t>
  </si>
  <si>
    <t>Net income</t>
  </si>
  <si>
    <t>Adjustments to reconcile net income to net cash provided by operating activities:</t>
  </si>
  <si>
    <t>Depreciation and amortization</t>
  </si>
  <si>
    <t>Stock issued for costs and expenses</t>
  </si>
  <si>
    <t>Compensatory element of stock issuances</t>
  </si>
  <si>
    <t>(Increase) decrease in operating assets, net:</t>
  </si>
  <si>
    <t>Accounts, medical receivable(s) and management fee</t>
  </si>
  <si>
    <t>Notes receivable</t>
  </si>
  <si>
    <t>Increase (decrease) in operating liabilities, net:</t>
  </si>
  <si>
    <t>Net cash provided by operating activities</t>
  </si>
  <si>
    <t>Cash Flows from Investing Activities:</t>
  </si>
  <si>
    <t>Purchases of property and equipment</t>
  </si>
  <si>
    <t>Cost of patents</t>
  </si>
  <si>
    <t>Net cash used in investing activities</t>
  </si>
  <si>
    <t>Cash Flows from Financing Activities:</t>
  </si>
  <si>
    <t>Repayment of borrowings and capital lease obligations</t>
  </si>
  <si>
    <t>Distributions to noncontrolling interests</t>
  </si>
  <si>
    <t>Repayment of notes receivable from employee stockholders</t>
  </si>
  <si>
    <t>Net cash used in financing activities</t>
  </si>
  <si>
    <t>Net Increase in Cash and Cash Equivalents</t>
  </si>
  <si>
    <t>Cash and Cash Equivalents - Beginning of Period</t>
  </si>
  <si>
    <t>Cash and Cash Equivalents - End of Period</t>
  </si>
  <si>
    <t>NOTE 1 - DESCRIPTION OF BUSINESS AND BASIS OF PRESENTATION (USD $)</t>
  </si>
  <si>
    <t>Accounting Policies [Abstract]</t>
  </si>
  <si>
    <t>NOTE 1 - DESCRIPTION OF BUSINESS AND BASIS OF PRESENTATION</t>
  </si>
  <si>
    <t>FONAR CORPORATION AND SUBSIDIARIES NOTES TO CONDENSED CONSOLIDATED FINANCIAL STATEMENTS DECEMBER 31, 2015 and 2014 (Amounts and shares in thousands,
except per share amounts) (UNAUDITED) 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perating under the name Health Management Company of Ameri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December 31, 2015, are not necessarily indicative of the
results that may be expected for the fiscal year ending June 30, 2016. For further information, refer to the consolidated financial
statements and footnotes thereto included in the Company's Annual Report on Form 10-K filed on September 29, 2015 for the fiscal
year ended June 30, 2015.</t>
  </si>
  <si>
    <t>NOTE 2 - SUMMARY OF SIGNIFICANT ACCOUNTING POLICIES (USD $)</t>
  </si>
  <si>
    <t>NOTE 2 - SUMMARY OF SIGNIFICANT ACCOUNTING POLICIES</t>
  </si>
  <si>
    <t>FONAR CORPORATION AND SUBSIDIARIES NOTES TO CONDENSED CONSOLIDATED FINANCIAL STATEMENTS DECEMBER 31, 2015 and 2014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Earnings Per Share 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six months ended December 31, 2015 and December 31, 2014. Diluted EPS reflects the potential dilution
from the exercise or conversion of all dilutive securities into common stock based on the average market price of common shares
outstanding during the period. For the three and six months ended December 31, 2015 and December 31, 2014, diluted EPS for common
shareholders includes 128 shares upon conversion of Class C Common.
Three months ended December 31, 2015 Three months ended December 31, 2014
Total Common Stock Class C Common Stock Total Common Stock Class C Common Stock
Basic Numerator: Net income available to common stockholders $ 3,493 $ 3,266 $ 58 $ 2,658 $ 2,485 $ 44
Denominator: 6,051 6,051 383 6,051 6,051 383
Basic income per common share $ 0.58 $ 0.54 $ 0.15 $ 0.44 $ 0.41 $ 0.12
Diluted 6,051 383 6,051 383
Convertible Class C Stock 128  128 
Total Denominator for diluted earnings per share 6,179 383 6,179 383
Diluted income per common share $ 0.53 $ 0.15 $ 0.40 $ 0.12
Six months ended December 31, 2015 Six months ended December 31, 2014
Total Common Stock Class C Common Stock Total Common Stock Class C Common Stock
Basic Numerator: Net income available to common stockholders $ 6,355 $ 5,942 $ 105 $ 5,193 $ 4,856 $ 86
Denominator: 6,051 6,051 383 6,050 6,050 383
Basic income per common share $ 1.05 $ 0.98 $ 0.27 $ 0.86 $ 0.80 $ 0.22
Diluted 6,051 383 6,050 383
Convertible Class C Stock 128  128 
Total Denominator for diluted earnings per share 6,179 383 6,178 383
Diluted income per common share $ 0.96 $ 0.27 $ 0.79 $ 0.22 Recent Accounting Pronouncements In November 2015, the FASB issued ASU No. 2015-17,
Balance Sheet Classification of Deferred Taxes, which will require entities to present deferred tax assets and deferred tax liabilities
as non-current in a classified balance sheet. The ASU simplified the current guidance, which requires entities to separately present
deferred tax assets and deferred tax liabilities as current and non-current in a classified balance sheet. This standard is effective
for annual periods and interim periods within those fiscal years, beginning after December 15, 2016 but permits entities to early
adopt at the beginning of any interim or annual period. During the quarter ended December 31, 2015, the Company elected to early
adopt ASU No. 2015-17 and applied the change retrospectively to all periods present. As a result, the Company has presented all
deferred assets and liabilities as non-current in its consolidated balance sheet. The adoption of this ASU did not result in a
reclassification of the Companys net deferred tax assets and liabilities as of June 30, 2015. As of December 31, 2015, there
was no impact on the Companys results of operations as a result of the adoption of ASU No. 2015-17. The FASB has issued ASU No. 2014-09, Revenue
from Contracts with Customers In July 2015, the FASB issued Accounting Standards
Update No. 2015-11,  Simplifying the Measurement of Inventory FASB, the Emerging Issues Task Force and the
SEC have issued certain other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densed consolidated financial statements at the time they become effective. Reclassifications Certain prior year amounts have been reclassified
to conform to the current year presentation. The reclassifcations did not have any effect on reported consolidated net income for
any periods presented.</t>
  </si>
  <si>
    <t>NOTE 3 - ACCOUNTS RECEIVABLE, MEDICAL RECEIVABLE AND MANAGEMENT AND OTHER FEES RECEIVABLE (USD $)</t>
  </si>
  <si>
    <t>Receivables [Abstract]</t>
  </si>
  <si>
    <t>NOTE 3 - ACCOUNTS RECEIVABLE. MEDICAL RECEIVABLES AND MANAGEMENT AND OTHER FEES RECEIVABLE (USD $)</t>
  </si>
  <si>
    <t xml:space="preserve">FONAR CORPORATION AND SUBSIDIARIES NOTES TO CONDENSED CONSOLIDATED FINANCIAL STATEMENTS DECEMBER 31, 2015 and 2014 (Amounts and shares in thousands,
except per share amounts) (UNAUDITED) NOTE 3  ACCOUNTS RECEIVABLE, MEDICAL RECEIVABLE AND MANAGEMENT
AND OTHER FEES RECEIVABLE Receivables, net is comprised of the following
at December 31, 2015:
Gross Receivable Allowance for doubtful accounts Net
Accounts receivable $ 4,845 $ 288 $ 4,557
Accounts receivable - related party $ 60 $  $ 60
Medical receivable $ 31,804 $ 22,237 $ 9,567
Management and other fees receivable $ 28,097 $ 13,441 $ 14,656
Management and other fees receivable from related medical practices ("PCs") $ 4,047 $ 403 $ 3,644 Receivables, net is comprised of the following
at June 30, 2015:
Gross Receivable Allowance for doubtful accounts Net
Accounts receivable $ 4,153 $ 362 $ 3,791
Accounts receivable - related party $  $  $ 
Medical receivable $ 24,541 $ 15,459 $ 9,082
Management and other fees receivable $ 27,330 $ 13,272 $ 14,058
Management and other fees receivable from related medical practices ("PCs") $ 3,910 $ 403 $ 3,507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 Net revenues from management and other fees
charged to the related PCs accounted for approximately 10.0% and 10.8% of the consolidated net revenues for the three months ended
December 31, 2015 and 2014, respectively. Net revenues from management and other fees charged to the related PCs accounted for
approximately 10.3% and 10.4% of the consolidated net revenues for the six months ended December 31, 2015 and 2014,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The Companys patient fee revenue, net
of contractual allowances and discounts less the provision for bad debts for the three and six months ended December 31, 2015 and
2014 are summarized in the following tables.
For the Three Months Ended December 31,
2015 2014
Commercial Insurance/ Managed Care $ 1,122 $ 1,074
Medicare/Medicaid 267 307
Workers' Compensation/Personal Injury 4,888 3,146
Other 1,509 2,102
Patient Fee Revenue, net of contractual allowances and discounts 7,786 6,629
Provision for Bad Debts (3,270 ) (2,897 )
Net Patient Fee for Revenue $ 4,516 $ 3,732
For the Six Months Ended December 31,
2015 2014
Commercial Insurance/ Managed Care $ 2,193 $ 2,154
Medicare/Medicaid 542 604
Workers' Compensation/Personal Injury 10,196 6,841
Other 2,970 3,817
Patient Fee Revenue, net of contractual allowances and discounts 15,901 13,416
Provision for Bad Debts (6,778 ) (6,042 )
Net Patient Fee for Revenue $ 9,123 $ 7,374 </t>
  </si>
  <si>
    <t>NOTE 4 - INVENTORIES</t>
  </si>
  <si>
    <t>Inventory Disclosure [Abstract]</t>
  </si>
  <si>
    <t xml:space="preserve">FONAR CORPORATION AND SUBSIDIARIES NOTES TO CONDENSED CONSOLIDATED FINANCIAL STATEMENTS DECEMBER 31, 2015 and 2014 (Amounts and shares in thousands,
except per share amounts) (UNAUDITED) NOTE 4 - INVENTORIES Inventories included in the accompanying condensed consolidated
balance sheet consist of the following:
December 31, 2015 June 30, 2015
Purchased parts, components and supplies $ 2,164 $ 2,043
Work-in-process 95 149
Total Inventories $ 2,259 $ 2,192 </t>
  </si>
  <si>
    <t>NOTE 5 - COSTS AND ESTIMATED EARNINGS ON UNCOMPLETED CONTRACTS</t>
  </si>
  <si>
    <t>Notes to Financial Statements</t>
  </si>
  <si>
    <t xml:space="preserve">FONAR CORPORATION AND SUBSIDIARIES NOTES TO CONDENSED CONSOLIDATED FINANCIAL STATEMENTS DECEMBER 31, 2015 and 2014 (Amounts and shares in thousands,
except per share amounts) (UNAUDITED) NOTE 5  COSTS AND ESTIMATED EARNINGS
ON UNCOMPLETED CONTRACTS Information relating
to uncompleted contracts is as follows:
December 31, 2015 June 30, 2015
Costs incurred on uncompleted contracts $ 2,310 $ 1,862
Estimated earnings 1,622 1,371
Subtotal 3,932 3,233
Less: Billings to date 3,908 2,693
Total Costs and estimated earnings in excess of billings on uncompleted contracts $ 24 $ 540 Included in the accompanying
condensed consolidated balance sheets under the following captions:
December 31, 2015 June 30, 2015
Costs and estimated earnings in excess of billings on uncompleted contracts $ 279 $ 682
Less: Billings in excess of costs and estimated earnings on uncompleted contracts 255 142
Total
Costs and estimated earnings in excess of billings on uncompleted contracts $ 24 $ 540 </t>
  </si>
  <si>
    <t>NOTE 6 - OTHER INTANGIBLE ASSETS</t>
  </si>
  <si>
    <t>Goodwill and Intangible Assets Disclosure [Abstract]</t>
  </si>
  <si>
    <t>FONAR CORPORATION AND SUBSIDIARIES NOTES TO CONDENSED CONSOLIDATED FINANCIAL STATEMENTS DECEMBER 31, 2015 and 2014 (Amounts and shares in thousands,
except per share amounts) (UNAUDITED) NOTE 6  OTHER INTANGIBLE ASSETS Other intangible assets, net of accumulated
amortization, in the accompanying condensed consolidated balance sheet consist of the following:
December 31, 2015 June 30, 2015
Capitalized software development costs $ 7,005 $ 7,005
Patents and copyrights 4,589 4,547
Non-compete 4,100 4,100
Customer relationships 3,800 3,800
Gross Other intangible assets 19,494 19,452
Less: Accumulated amortization 11,146 10,502
Other Intangible Assets - net $ 8,348 $ 8,950 Amortization
of patents and copyrights for the three months ended December 31, 2015 and 2014 amounted to $47 and $46, respectively. Amortization
of capitalized software development costs for the three months ended December 31, 2015 and 2014 amounted to $81 and $81, respectively. Amortization
of non-compete for the three months ended December 31, 2015 and 2014 amounted to $147 and $147, respectively. Amortization
of customer relationships for the three months ended December 31, 2015 and 2014 amounted to $47 and $47, respectively. Amortization
of patents and copyrights for the six months ended December 31, 2015 and 2014 amounted to $94 and $91, respectively. Amortization
of capitalized software development costs for the six months ended December 31, 2015 and 2014 amounted to $162 and $164 respectively. Amortization
of non-compete for the six months ended December 31, 2015 and 2014 amounted to $293 and $293, respectively. Amortization
of customer relationships for the six months ended December 31, 2015 and 2014 amounted to $95 and $95, respectively.</t>
  </si>
  <si>
    <t>NOTE 7 - OTHER CURRENT LIABILITIES</t>
  </si>
  <si>
    <t>Payables and Accruals [Abstract]</t>
  </si>
  <si>
    <t xml:space="preserve">FONAR CORPORATION AND SUBSIDIARIES NOTES TO CONDENSED CONSOLIDATED FINANCIAL STATEMENTS DECEMBER 31, 2015 and 2014 (Amounts and shares in thousands,
except per share amounts) (UNAUDITED) NOTE 7  OTHER CURRENT LIABILITIES Other current liabilities in the accompanying
condensed consolidated balance sheet consist of the following:
December 31, 2015 June 30, 2015
Accrued salaries, commissions and payroll taxes $ 993 $ 992
Accrued interest 117 117
Litigation accruals 494 521
Sales tax payable 2,578 2,539
Legal and other professional fees 318 344
Accounting fees 144 235
Self-funded health insurance reserve 377 510
Interest and penalty - sales tax 2,604 2,509
Other 1,108 486
Total Other Current Liabilities $ 8,733 $ 8,253 </t>
  </si>
  <si>
    <t>NOTE 8 - SEGMENT AND RELATED INFORMATION</t>
  </si>
  <si>
    <t>Segment Reporting [Abstract]</t>
  </si>
  <si>
    <t xml:space="preserve">FONAR CORPORATION AND SUBSIDIARIES NOTES TO CONDENSED CONSOLIDATED FINANCIAL STATEMENTS DECEMBER 31, 2015 and 2014 (Amounts and shares in thousands,
except per share amounts) (UNAUDITED) NOTE 8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15. All inter-segment sales are market-based. The Company evaluates performance based on income or loss from operations. Summarized financial information concerning
the Company's reportable segments is shown in the following table:
Medical Management Totals
For the three months ended December 31, 2015
Net revenues from external customers $ 3,050 $ 15,319 $ 18,369
Inter-segment net revenues $ 524 $  $ 524
Income from operations $ 288 $ 3,937 $ 4,225
Depreciation and amortization $ 85 $ 763 $ 848
Capital expenditures $ 341 $ 46 $ 387
For the three months ended December 31, 2014
Net revenues from external customers $ 2,902 $ 14,190 $ 17,092
Inter-segment net revenues $ 501 $  $ 501
Income from operations $ 446 $ 3,152 $ 3,598
Depreciation and amortization $ 75 $ 813 $ 888
Capital expenditures $ 21 $ 29 $ 50
For the six months ended December 31, 2015
Net revenues from external customers $ 5,379 $ 30,600 $ 35,979
Inter-segment net revenues $ 1,048 $  $ 1,048
Income from operations $ 225 $ 7,615 $ 7,840
Depreciation and amortization $ 163 $ 1,514 $ 1,677
Capital expenditures $ 359 $ 92 $ 451
For the six months ended December 31, 2014
Net revenues from external customers $ 6,690 $ 28,387 $ 35,077
Inter-segment net revenues $ 1,002 $  $ 1,002
Income from operations $ 824 $ 6,212 $ 7,036
Depreciation and amortization $ 151 $ 1,625 $ 1,776
Capital expenditures $ 67 $ 55 $ 122 </t>
  </si>
  <si>
    <t>NOTE 9 - SUPPLEMENTAL CASH FLOW INFORMATION</t>
  </si>
  <si>
    <t>Supplemental Cash Flow Elements [Abstract]</t>
  </si>
  <si>
    <t>FONAR CORPORATION AND SUBSIDIARIES NOTES TO CONDENSED CONSOLIDATED FINANCIAL STATEMENTS DECEMBER 31, 2015 and 2014 (Amounts and shares in thousands,
except per share amounts) (UNAUDITED) NOTE 9 SUPPLEMENTAL CASH FLOW INFORMATION During the six months ended December 31, 2015
and December 31, 2014, the Company paid $194 and $284 for interest, respectively. During the six months ended December 31, 2015
and December 31, 2014, the Company paid $90 and $69 for income taxes, respectively.</t>
  </si>
  <si>
    <t>NOTE 10 - COMMITMENTS AND CONTINGENCIES</t>
  </si>
  <si>
    <t>Commitments and Contingencies Disclosure [Abstract]</t>
  </si>
  <si>
    <t>FONAR CORPORATION AND SUBSIDIARIES NOTES TO CONDENSED CONSOLIDATED FINANCIAL STATEMENTS DECEMBER 31, 2015 and 2014 (Amounts and shares in thousands,
except per share amounts) (UNAUDITED) NOTE 10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15 and our form 10-Q for the first quarter of fiscal 2016. Other Matters The Company is also delinquent in filing sales
tax returns for certain states, for which the Company has transacted business. As of December 31, 2015, the Company has recorded
tax obligations of approximately $2,578 plus interest and penalties of approximately $2,604. The Company is in the process of determining
the regulatory requirements in order to become compliant. 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5 and June 30, 2015, the Company had approximately $377 and $510,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NOTE 11 - INCOME TAXES</t>
  </si>
  <si>
    <t>Income Tax Disclosure [Abstract]</t>
  </si>
  <si>
    <t>FONAR CORPORATION AND SUBSIDIARIES NOTES TO CONDENSED CONSOLIDATED FINANCIAL STATEMENTS DECEMBER 31, 2015 and 2014 (Amounts and shares in thousands,
except per share amounts) (UNAUDITED) NOTE 11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09. The Company recorded a deferred tax asset of
$8,423 and a deferred tax liability of $510 as of December 31, 2015, primarily relating to net operating loss carryforwards of
approximately $122,926 available to offset future taxable income through 2034. The net operating losses begin to expire in 2019
for federal tax purposes and in 2015 for state income tax purposes. 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 A valuation allowance will be maintained until
sufficient positive evidence exists to support the reversal of the remainder of the valuation. Should the Company continue to remain
profitable in future periods with supportable trends, the valuation allowance will be reversed accordingly.</t>
  </si>
  <si>
    <t>NOTE 12 - SUBSEQUENT EVENTS</t>
  </si>
  <si>
    <t>Subsequent Events [Abstract]</t>
  </si>
  <si>
    <t>FONAR CORPORATION AND SUBSIDIARIES NOTES TO CONDENSED CONSOLIDATED FINANCIAL STATEMENTS DECEMBER 31, 2015 and 2014 (Amounts and shares in thousands,
except per share amounts) (UNAUDITED) NOTE 12- SUBSEQUENT EVENTS The Company has evaluated events that occurred
subsequent to December 31, 2015 and through the date the condensed consolidated financial statements were issued. On January 4, 2016 the Company opened a new
MRI center located in Nassau County, New York. The scanner and certain assets are being leased from Turnkey of Great Neck LLC.
Certain employees of the company are members of this LLC. The lease is for a term of 48 months with monthly payments of $23,778.
These payments are to commence one year after the signing of the lease. The lease can be renewed for an additional 36 months and
the Company has the option to purchase the equipment at the end of the lease for $100,000.</t>
  </si>
  <si>
    <t>NOTE 2 - SUMMARY OF SIGNIFICANT ACCOUNTING POLICIES (Policies)</t>
  </si>
  <si>
    <t>Note 2 - Summary Of Significant Accounting Policies Policies</t>
  </si>
  <si>
    <t>Principles of Consolidation</t>
  </si>
  <si>
    <t>FONAR CORPORATION AND SUBSIDIARIES NOTES TO CONDENSED CONSOLIDATED FINANCIAL STATEMENTS DECEMBER 31, 2015 and 2014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t>
  </si>
  <si>
    <t>Earnings Per Share</t>
  </si>
  <si>
    <t xml:space="preserve">Earnings Per Share 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six months ended December 31, 2015 and December 31, 2014. Diluted EPS reflects the potential dilution
from the exercise or conversion of all dilutive securities into common stock based on the average market price of common shares
outstanding during the period. For the three and six months ended December 31, 2015 and December 31, 2014, diluted EPS for common
shareholders includes 128 shares upon conversion of Class C Common.
Three months ended December 31, 2015 Three months ended December 31, 2014
Total Common Stock Class C Common Stock Total Common Stock Class C Common Stock
Basic Numerator: Net income available to common stockholders $ 3,493 $ 3,266 $ 58 $ 2,658 $ 2,485 $ 44
Denominator: 6,051 6,051 383 6,051 6,051 383
Basic income per common share $ 0.58 $ 0.54 $ 0.15 $ 0.44 $ 0.41 $ 0.12
Diluted 6,051 383 6,051 383
Convertible Class C Stock 128  128 
Total Denominator for diluted earnings per share 6,179 383 6,179 383
Diluted income per common share $ 0.53 $ 0.15 $ 0.40 $ 0.12
Six months ended December 31, 2015 Six months ended December 31, 2014
Total Common Stock Class C Common Stock Total Common Stock Class C Common Stock
Basic Numerator: Net income available to common stockholders $ 6,355 $ 5,942 $ 105 $ 5,193 $ 4,856 $ 86
Denominator: 6,051 6,051 383 6,050 6,050 383
Basic income per common share $ 1.05 $ 0.98 $ 0.27 $ 0.86 $ 0.80 $ 0.22
Diluted 6,051 383 6,050 383
Convertible Class C Stock 128  128 
Total Denominator for diluted earnings per share 6,179 383 6,178 383
Diluted income per common share $ 0.96 $ 0.27 $ 0.79 $ 0.22 </t>
  </si>
  <si>
    <t>Recent Accounting Pronouncements</t>
  </si>
  <si>
    <t xml:space="preserve">Recent Accounting Pronouncements In November 2015, the FASB issued ASU No. 2015-17,
Balance Sheet Classification of Deferred Taxes, which will require entities to present deferred tax assets and deferred tax liabilities
as non-current in a classified balance sheet. The ASU simplified the current guidance, which requires entities to separately present
deferred tax assets and deferred tax liabilities as current and non-current in a classified balance sheet. This standard is effective
for annual periods and interim periods within those fiscal years, beginning after December 15, 2016 but permits entities to early
adopt at the beginning of any interim or annual period. During the quarter ended December 31, 2015, the Company elected to early
adopt ASU No. 2015-17 and applied the change retrospectively to all periods present. As a result, the Company has presented all
deferred assets and liabilities as non-current in its consolidated balance sheet. The adoption of this ASU did not result in a
reclassification of the Companys net deferred tax assets and liabilities as of June 30, 2015. As of December 31, 2015, there
was no impact on the Companys results of operations as a result of the adoption of ASU No. 2015-17. The FASB has issued ASU No. 2014-09, Revenue
from Contracts with Customers In July 2015, the FASB issued Accounting Standards
Update No. 2015-11,  Simplifying the Measurement of Inventory FASB, the Emerging Issues Task Force and the
SEC have issued certain other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densed consolidated financial statements at the time they become effective. </t>
  </si>
  <si>
    <t>Reclassifications</t>
  </si>
  <si>
    <t>Reclassifications Certain prior year amounts have been reclassified
to conform to the current year presentation. The reclassifcations did not have any effect on reported consolidated net income for
any periods presented.</t>
  </si>
  <si>
    <t>NOTE 2 - SUMMARY OF SIGNIFICANT ACCOUNTING POLICIES (Tables)</t>
  </si>
  <si>
    <t xml:space="preserve">FONAR CORPORATION AND SUBSIDIARIES NOTES TO CONDENSED CONSOLIDATED FINANCIAL STATEMENTS DECEMBER 31, 2015 and 2014 (Amounts and shares in thousands,
except per share amounts) (UNAUDITED) NOTE 2 - SUMMARY OF SIGNIFICANT ACCOUNTING POLICIES Earnings Per Share 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six months ended December 31, 2015 and December 31, 2014. Diluted EPS reflects the potential dilution
from the exercise or conversion of all dilutive securities into common stock based on the average market price of common shares
outstanding during the period. For the three and six months ended December 31, 2015 and December 31, 2014, diluted EPS for common
shareholders includes 128 shares upon conversion of Class C Common.
Three months ended December 31, 2015 Three months ended December 31, 2014
Total Common Stock Class C Common Stock Total Common Stock Class C Common Stock
Basic Numerator: Net income available to common stockholders $ 3,493 $ 3,266 $ 58 $ 2,658 $ 2,485 $ 44
Denominator: 6,051 6,051 383 6,051 6,051 383
Basic income per common share $ 0.58 $ 0.54 $ 0.15 $ 0.44 $ 0.41 $ 0.12
Diluted 6,051 383 6,051 383
Convertible Class C Stock 128  128 
Total Denominator for diluted earnings per share 6,179 383 6,179 383
Diluted income per common share $ 0.53 $ 0.15 $ 0.40 $ 0.12
Six months ended December 31, 2015 Six months ended December 31, 2014
Total Common Stock Class C Common Stock Total Common Stock Class C Common Stock
Basic Numerator: Net income available to common stockholders $ 6,355 $ 5,942 $ 105 $ 5,193 $ 4,856 $ 86
Denominator: 6,051 6,051 383 6,050 6,050 383
Basic income per common share $ 1.05 $ 0.98 $ 0.27 $ 0.86 $ 0.80 $ 0.22
Diluted 6,051 383 6,050 383
Convertible Class C Stock 128  128 
Total Denominator for diluted earnings per share 6,179 383 6,178 383
Diluted income per common share $ 0.96 $ 0.27 $ 0.79 $ 0.22 </t>
  </si>
  <si>
    <t>NOTE 3 - ACCOUNTS RECEIVABLE, MEDICAL RECEIVABLE AND MANAGEMENT AND OTHER FEES RECEIVABLE (USD $) (Tables)</t>
  </si>
  <si>
    <t>Receivables - net</t>
  </si>
  <si>
    <t xml:space="preserve">FONAR CORPORATION AND SUBSIDIARIES NOTES TO CONDENSED CONSOLIDATED FINANCIAL STATEMENTS DECEMBER 31, 2015 and 2014 (Amounts and shares in thousands,
except per share amounts) (UNAUDITED) NOTE 3  ACCOUNTS RECEIVABLE, MEDICAL RECEIVABLE AND MANAGEMENT
AND OTHER FEES RECEIVABLE Receivables, net is comprised of the following
at December 31, 2015:
Gross Receivable Allowance for doubtful accounts Net
Accounts receivable $ 4,845 $ 288 $ 4,557
Accounts receivable - related party $ 60 $  $ 60
Medical receivable $ 31,804 $ 22,237 $ 9,567
Management and other fees receivable $ 28,097 $ 13,441 $ 14,656
Management and other fees receivable from related medical practices ("PCs") $ 4,047 $ 403 $ 3,644 Receivables, net is comprised of the following
at June 30, 2015:
Gross Receivable Allowance for doubtful accounts Net
Accounts receivable $ 4,153 $ 362 $ 3,791
Accounts receivable - related party $  $  $ 
Medical receivable $ 24,541 $ 15,459 $ 9,082
Management and other fees receivable $ 27,330 $ 13,272 $ 14,058
Management and other fees receivable from related medical practices ("PCs") $ 3,910 $ 403 $ 3,507 </t>
  </si>
  <si>
    <t>Patient fee revenue - net</t>
  </si>
  <si>
    <t xml:space="preserve"> Management and Other Fees Receivable (Amounts and shares in thousands, except per
share amounts) (UNAUDITED) The Companys patient fee revenue, net
of contractual allowances and discounts less the provision for bad debts for the three and six months ended December 31, 2015 and
2014 are summarized in the following tables.
For the Three Months Ended December 31,
2015 2014
Commercial Insurance/ Managed Care $ 1,122 $ 1,074
Medicare/Medicaid 267 307
Workers' Compensation/Personal Injury 4,888 3,146
Other 1,509 2,102
Patient Fee Revenue, net of contractual allowances and discounts 7,786 6,629
Provision for Bad Debts (3,270 ) (2,897 )
Net Patient Fee for Revenue $ 4,516 $ 3,732
For the Six Months Ended December 31,
2015 2014
Commercial Insurance/ Managed Care $ 2,193 $ 2,154
Medicare/Medicaid 542 604
Workers' Compensation/Personal Injury 10,196 6,841
Other 2,970 3,817
Patient Fee Revenue, net of contractual allowances and discounts 15,901 13,416
Provision for Bad Debts (6,778 ) (6,042 )
Net Patient Fee for Revenue $ 9,123 $ 7,374 </t>
  </si>
  <si>
    <t>NOTE 4 - INVENTORIES (Tables)</t>
  </si>
  <si>
    <t>NOTE 5 - COSTS AND ESTIMATED EARNINGS ON UNCOMPLETED CONTRACTS (Tables)</t>
  </si>
  <si>
    <t>Information relating to uncompleted contracts</t>
  </si>
  <si>
    <t xml:space="preserve">FONAR CORPORATION AND SUBSIDIARIES NOTES TO CONDENSED CONSOLIDATED FINANCIAL STATEMENTS DECEMBER 31, 2015 and 2014 (Amounts and shares in thousands,
except per share amounts) (UNAUDITED) NOTE 5  COSTS AND ESTIMATED EARNINGS
ON UNCOMPLETED CONTRACTS Information relating
to uncompleted contracts is as follows:
December 31, 2015 June 30, 2015
Costs incurred on uncompleted contracts $ 2,310 $ 1,862
Estimated earnings 1,622 1,371
Subtotal 3,932 3,233
Less: Billings to date 3,908 2,693
Total Costs and estimated earnings in excess of billings on uncompleted contracts $ 24 $ 540 </t>
  </si>
  <si>
    <t>Included in the accompanying condensed consolidated balance sheets</t>
  </si>
  <si>
    <t xml:space="preserve"> Included in the accompanying
condensed consolidated balance sheets under the following captions:
December 31, 2015 June 30, 2015
Costs and estimated earnings in excess of billings on uncompleted contracts $ 279 $ 682
Less: Billings in excess of costs and estimated earnings on uncompleted contracts 255 142
Total
Costs and estimated earnings in excess of billings on uncompleted contracts $ 24 $ 540 </t>
  </si>
  <si>
    <t>NOTE 6 - OTHER INTANGIBLE ASSETS (Tables)</t>
  </si>
  <si>
    <t xml:space="preserve">FONAR CORPORATION AND SUBSIDIARIES NOTES TO CONDENSED CONSOLIDATED FINANCIAL STATEMENTS DECEMBER 31, 2015 and 2014 (Amounts and shares in thousands,
except per share amounts) (UNAUDITED) NOTE 6  OTHER INTANGIBLE ASSETS Other intangible assets, net of accumulated
amortization, in the accompanying condensed consolidated balance sheet consist of the following:
December 31, 2015 June 30, 2015
Capitalized software development costs $ 7,005 $ 7,005
Patents and copyrights 4,589 4,547
Non-compete 4,100 4,100
Customer relationships 3,800 3,800
Gross Other intangible assets 19,494 19,452
Less: Accumulated amortization 11,146 10,502
Other Intangible Assets - net $ 8,348 $ 8,950 </t>
  </si>
  <si>
    <t>NOTE 7 - OTHER CURRENT LIABILITIES (Tables)</t>
  </si>
  <si>
    <t>NOTE 8 - SEGMENT AND RELATED INFORMATION (Tables)</t>
  </si>
  <si>
    <t>Segment information</t>
  </si>
  <si>
    <t xml:space="preserve">FONAR CORPORATION AND SUBSIDIARIES NOTES TO CONDENSED CONSOLIDATED FINANCIAL STATEMENTS DECEMBER 31, 2015 and 2014 (Amounts and shares in thousands,
except per share amounts) (UNAUDITED) NOTE 8 - SEGMENT AND RELATED INFORMATION The Company operates in two industry segments
- manufacturing and the servicing of medical equipment and management of diagnostic imaging centers. Summarized financial information concerning
the Company's reportable segments is shown in the following table:
Medical Management Totals
For the three months ended December 31, 2015
Net revenues from external customers $ 3,050 $ 15,319 $ 18,369
Inter-segment net revenues $ 524 $  $ 524
Income from operations $ 288 $ 3,937 $ 4,225
Depreciation and amortization $ 85 $ 763 $ 848
Capital expenditures $ 341 $ 46 $ 387
For the three months ended December 31, 2014
Net revenues from external customers $ 2,902 $ 14,190 $ 17,092
Inter-segment net revenues $ 501 $  $ 501
Income from operations $ 446 $ 3,152 $ 3,598
Depreciation and amortization $ 75 $ 813 $ 888
Capital expenditures $ 21 $ 29 $ 50
For the six months ended December 31, 2015
Net revenues from external customers $ 5,379 $ 30,600 $ 35,979
Inter-segment net revenues $ 1,048 $  $ 1,048
Income from operations $ 225 $ 7,615 $ 7,840
Depreciation and amortization $ 163 $ 1,514 $ 1,677
Capital expenditures $ 359 $ 92 $ 451
For the six months ended December 31, 2014
Net revenues from external customers $ 6,690 $ 28,387 $ 35,077
Inter-segment net revenues $ 1,002 $  $ 1,002
Income from operations $ 824 $ 6,212 $ 7,036
Depreciation and amortization $ 151 $ 1,625 $ 1,776
Capital expenditures $ 67 $ 55 $ 122 </t>
  </si>
  <si>
    <t>NOTE 2 - SUMMARY OF SIGNIFICANT ACCOUNTING POLICIES - Earnings Per Share (Details) - USD ($) $ / shares in Units, $ in Thousands</t>
  </si>
  <si>
    <t>Basic Numerator: Net income available to common stockholders</t>
  </si>
  <si>
    <t>Basic Denominator: Weighted average shares outstanding</t>
  </si>
  <si>
    <t>Basic Income Per Common Share</t>
  </si>
  <si>
    <t>Convertible Class C Stock</t>
  </si>
  <si>
    <t>Total Denominator for diluted earnings per share</t>
  </si>
  <si>
    <t>Diluted Income Per Share</t>
  </si>
  <si>
    <t>NOTE 3 - ACCOUNTS RECEIVABLE, MEDICAL RECEIVABLE AND MANAGEMENT AND OTHER FEES RECEIVABLE - Receivables, Net - (Details) - USD ($) $ in Thousands</t>
  </si>
  <si>
    <t>Accounts receivable</t>
  </si>
  <si>
    <t>Medical Receivables</t>
  </si>
  <si>
    <t>Management and other fees receivable</t>
  </si>
  <si>
    <t>Management and other fees receivable from related medical practices ("PC's")</t>
  </si>
  <si>
    <t>Gross Receivabe</t>
  </si>
  <si>
    <t>Allowance for Doubtful Accounts</t>
  </si>
  <si>
    <t>NOTE 3 - ACCOUNTS RECEIVABLE, MEDICAL RECEIVABLE AND MANAGEMENT AND OTHER FEES RECEIVABLE - Patient Fees Revenue - (Details) - USD ($) $ in Thousands</t>
  </si>
  <si>
    <t>Net patient fee revenue</t>
  </si>
  <si>
    <t>Commercial Insurance / Managed Care</t>
  </si>
  <si>
    <t>Medicare/Medicaid</t>
  </si>
  <si>
    <t>Workers Compensation/Personal Injury</t>
  </si>
  <si>
    <t>Other</t>
  </si>
  <si>
    <t>NOTE 4 - INVENTORIES (Details) - USD ($) $ in Thousands</t>
  </si>
  <si>
    <t>Purchased parts, components and supplies</t>
  </si>
  <si>
    <t>Work-in-process</t>
  </si>
  <si>
    <t>Total inventories</t>
  </si>
  <si>
    <t>NOTE 5 - COSTS AND ESTIMATED EARNINGS ON UNCOMPLETED CONTRACTS - Information relating to uncompleted contracts -  (Details) - USD ($) $ in Thousands</t>
  </si>
  <si>
    <t>Costs incurred on uncompleted contracts</t>
  </si>
  <si>
    <t>Estimated earnings</t>
  </si>
  <si>
    <t>Subtotal</t>
  </si>
  <si>
    <t>Less: Billings to date</t>
  </si>
  <si>
    <t>Total Costs and estimated earnings in excess of billings on uncompleted contracts</t>
  </si>
  <si>
    <t>NOTE 5 - COSTS AND ESTIMATED EARNINGS ON UNCOMPLETED CONTRACTS - Balance Sheet Items -  (Details) - USD ($) $ in Thousands</t>
  </si>
  <si>
    <t>Less: Billings in excess of costs and estimated earnings on uncompleted contracts</t>
  </si>
  <si>
    <t>NOTE 6 - OTHER INTANGIBLE ASSETS - (Details) - USD ($) $ in Thousands</t>
  </si>
  <si>
    <t>Gross Other intangible assets</t>
  </si>
  <si>
    <t>Accumulated amortization</t>
  </si>
  <si>
    <t>Other Intangible Assets - net</t>
  </si>
  <si>
    <t>Capitalized software development costs</t>
  </si>
  <si>
    <t>Patents and copyrights</t>
  </si>
  <si>
    <t>Non-compete</t>
  </si>
  <si>
    <t>Customer relationships</t>
  </si>
  <si>
    <t>NOTE 7 - OTHER CURRENT LIABILITIES -  (Details) - USD ($) $ in Thousands</t>
  </si>
  <si>
    <t>Accrued salaries, commissions and payroll taxes</t>
  </si>
  <si>
    <t>Accrued interest</t>
  </si>
  <si>
    <t>Litigation accruals</t>
  </si>
  <si>
    <t>Sales tax payable</t>
  </si>
  <si>
    <t>Legal and other professional fees</t>
  </si>
  <si>
    <t>Accounting fees</t>
  </si>
  <si>
    <t>Self-funded health insurance reserve</t>
  </si>
  <si>
    <t>Interest and penalty - sales tax</t>
  </si>
  <si>
    <t>Total Other current liabilities</t>
  </si>
  <si>
    <t>NOTE 8 - SEGMENT AND RELATED INFORMATION - Segment Information - (Details) - USD ($) $ in Thousands</t>
  </si>
  <si>
    <t>Net revenues from external customers</t>
  </si>
  <si>
    <t>Inter-segment net revenues</t>
  </si>
  <si>
    <t>Income from operations</t>
  </si>
  <si>
    <t>Capital expenditures</t>
  </si>
  <si>
    <t>Medical Equipment</t>
  </si>
  <si>
    <t>Management Of Diagnostic Imaging Centers</t>
  </si>
  <si>
    <t>NOTE 1 - DESCRIPTION OF BUSINESS AND BASIS OF PRESENTATION - (Details Narrative)</t>
  </si>
  <si>
    <t>Jul. 01, 2015</t>
  </si>
  <si>
    <t>Note 1 - Description Of Business And Basis Of Presentation - Details Narrative</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NOTE 2 - SUMMARY OF SIGNIFICANT ACCOUNTING POLICIES - (Details Narrative) - shares</t>
  </si>
  <si>
    <t>Shares included upon conversion of Class C Common to calculate a diluted EPS</t>
  </si>
  <si>
    <t>NOTE 3 - ACCOUNTS RECEIVABLE, MEDICAL RECEIVABLE AND MANAGEMENT AND OTHER FEES RECEIVABLE - (Details Narrative)</t>
  </si>
  <si>
    <t>Note 3 - Accounts Receivable Medical Receivable And Management And Other Fees Receivable - Details Narrative</t>
  </si>
  <si>
    <t>Net revenues derived from no-fault and personal injury protection claims</t>
  </si>
  <si>
    <t>60.00%</t>
  </si>
  <si>
    <t>52.00%</t>
  </si>
  <si>
    <t>53.00%</t>
  </si>
  <si>
    <t>Net revenues from management and other fees charged to related PCs</t>
  </si>
  <si>
    <t>10.00%</t>
  </si>
  <si>
    <t>10.80%</t>
  </si>
  <si>
    <t>10.30%</t>
  </si>
  <si>
    <t>10.40%</t>
  </si>
  <si>
    <t>NOTE 6 - OTHER INTANGIBLE ASSETS - (Details Narrative) - USD ($) $ in Thousands</t>
  </si>
  <si>
    <t>Amortization of intangible assets</t>
  </si>
  <si>
    <t>NOTE 9 - SUPPLEMENTAL CASH FLOW INFORMATION ($)- (Details Narrative) - USD ($) $ in Thousands</t>
  </si>
  <si>
    <t>Note 9 - Supplemental Cash Flow Information - Details Narrative</t>
  </si>
  <si>
    <t>Interest paid</t>
  </si>
  <si>
    <t>Income Taxes Paid</t>
  </si>
  <si>
    <t>NOTE 10 - COMMITMENTS AND CONTINGENCIES - (Details Narrative) - USD ($) $ in Thousands</t>
  </si>
  <si>
    <t>Recorded tax obligations</t>
  </si>
  <si>
    <t>Tax interest and penalties</t>
  </si>
  <si>
    <t>Maximum limit for individual claims under stop-loss umbrella policy for health insurance</t>
  </si>
  <si>
    <t>NOTE 11 - INCOME TAXES - (Details Narrative) - USD ($) $ in Thousands</t>
  </si>
  <si>
    <t>Net deferred operating loss carryforwar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5" r="B4" t="n">
        <v>355019</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3" r="B11" t="s">
        <v>19</v>
      </c>
    </row>
    <row r="12" spans="1:3">
      <c s="3" r="A12" t="s">
        <v>20</v>
      </c>
      <c s="3" r="B12" t="s">
        <v>21</v>
      </c>
    </row>
    <row r="13" spans="1:3">
      <c s="3" r="A13" t="s">
        <v>22</v>
      </c>
      <c s="4" r="B13" t="s">
        <v>23</v>
      </c>
    </row>
    <row r="14" spans="1:3">
      <c s="3" r="A14" t="s">
        <v>24</v>
      </c>
      <c s="5" r="B14" t="n">
        <v>2016</v>
      </c>
    </row>
    <row r="15" spans="1:3">
      <c s="3" r="A15" t="s">
        <v>25</v>
      </c>
    </row>
    <row r="16" spans="1:3">
      <c s="3" r="A16" t="s">
        <v>26</v>
      </c>
      <c s="5" r="C16" t="n">
        <v>6050840</v>
      </c>
    </row>
    <row r="17" spans="1:3">
      <c s="3" r="A17" t="s">
        <v>27</v>
      </c>
    </row>
    <row r="18" spans="1:3">
      <c s="3" r="A18" t="s">
        <v>26</v>
      </c>
      <c s="5" r="C18" t="n">
        <v>146</v>
      </c>
    </row>
    <row r="19" spans="1:3">
      <c s="3" r="A19" t="s">
        <v>28</v>
      </c>
    </row>
    <row r="20" spans="1:3">
      <c s="3" r="A20" t="s">
        <v>26</v>
      </c>
      <c s="5" r="C20" t="n">
        <v>382513</v>
      </c>
    </row>
    <row r="21" spans="1:3">
      <c s="3" r="A21" t="s">
        <v>29</v>
      </c>
    </row>
    <row r="22" spans="1:3">
      <c s="3" r="A22" t="s">
        <v>26</v>
      </c>
      <c s="5" r="C22" t="n">
        <v>31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1</v>
      </c>
      <c s="2" r="B1" t="s">
        <v>1</v>
      </c>
    </row>
    <row r="2" spans="1:2">
      <c s="2" r="B2" t="s">
        <v>2</v>
      </c>
    </row>
    <row r="3" spans="1:2">
      <c s="6" r="A3" t="s">
        <v>162</v>
      </c>
    </row>
    <row r="4" spans="1:2">
      <c s="3" r="A4" t="s">
        <v>161</v>
      </c>
      <c s="3"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6" r="A3" t="s">
        <v>165</v>
      </c>
    </row>
    <row r="4" spans="1:2">
      <c s="3" r="A4" t="s">
        <v>164</v>
      </c>
      <c s="3"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6" r="A3" t="s">
        <v>168</v>
      </c>
    </row>
    <row r="4" spans="1:2">
      <c s="3" r="A4" t="s">
        <v>167</v>
      </c>
      <c s="3"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6" r="A3" t="s">
        <v>171</v>
      </c>
    </row>
    <row r="4" spans="1:2">
      <c s="3" r="A4" t="s">
        <v>170</v>
      </c>
      <c s="3"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3</v>
      </c>
      <c s="2" r="B1" t="s">
        <v>1</v>
      </c>
    </row>
    <row r="2" spans="1:2">
      <c s="2" r="B2" t="s">
        <v>2</v>
      </c>
    </row>
    <row r="3" spans="1:2">
      <c s="6" r="A3" t="s">
        <v>174</v>
      </c>
    </row>
    <row r="4" spans="1:2">
      <c s="3" r="A4" t="s">
        <v>173</v>
      </c>
      <c s="3"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6" r="A3" t="s">
        <v>180</v>
      </c>
    </row>
    <row r="4" spans="1:2">
      <c s="3" r="A4" t="s">
        <v>179</v>
      </c>
      <c s="3"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6" r="A3" t="s">
        <v>183</v>
      </c>
    </row>
    <row r="4" spans="1:2">
      <c s="3" r="A4" t="s">
        <v>182</v>
      </c>
      <c s="3"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185</v>
      </c>
      <c s="2" r="B1" t="s">
        <v>1</v>
      </c>
    </row>
    <row r="2" spans="1:2">
      <c s="2" r="B2" t="s">
        <v>2</v>
      </c>
    </row>
    <row r="3" spans="1:2">
      <c s="6" r="A3" t="s">
        <v>186</v>
      </c>
    </row>
    <row r="4" spans="1:2">
      <c s="3" r="A4" t="s">
        <v>187</v>
      </c>
      <c s="3" r="B4" t="s">
        <v>188</v>
      </c>
    </row>
    <row r="5" spans="1:2">
      <c s="3" r="A5" t="s">
        <v>189</v>
      </c>
      <c s="3" r="B5" t="s">
        <v>190</v>
      </c>
    </row>
    <row r="6" spans="1:2">
      <c s="3" r="A6" t="s">
        <v>191</v>
      </c>
      <c s="3" r="B6" t="s">
        <v>192</v>
      </c>
    </row>
    <row r="7" spans="1:2">
      <c s="3" r="A7" t="s">
        <v>193</v>
      </c>
      <c s="3" r="B7"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5</v>
      </c>
      <c s="2" r="B1" t="s">
        <v>1</v>
      </c>
    </row>
    <row r="2" spans="1:2">
      <c s="2" r="B2" t="s">
        <v>2</v>
      </c>
    </row>
    <row r="3" spans="1:2">
      <c s="6" r="A3" t="s">
        <v>162</v>
      </c>
    </row>
    <row r="4" spans="1:2">
      <c s="3" r="A4" t="s">
        <v>189</v>
      </c>
      <c s="3"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7" r="B3" t="n">
        <v>12954</v>
      </c>
      <c s="7" r="C3" t="n">
        <v>9449</v>
      </c>
    </row>
    <row r="4" spans="1:3">
      <c s="3" r="A4" t="s">
        <v>34</v>
      </c>
      <c s="5" r="B4" t="n">
        <v>4557</v>
      </c>
      <c s="7" r="C4" t="n">
        <v>3791</v>
      </c>
    </row>
    <row r="5" spans="1:3">
      <c s="3" r="A5" t="s">
        <v>35</v>
      </c>
      <c s="5" r="B5" t="n">
        <v>60</v>
      </c>
      <c s="3" r="C5" t="s">
        <v>36</v>
      </c>
    </row>
    <row r="6" spans="1:3">
      <c s="3" r="A6" t="s">
        <v>37</v>
      </c>
      <c s="5" r="B6" t="n">
        <v>9567</v>
      </c>
      <c s="7" r="C6" t="n">
        <v>9082</v>
      </c>
    </row>
    <row r="7" spans="1:3">
      <c s="3" r="A7" t="s">
        <v>38</v>
      </c>
      <c s="5" r="B7" t="n">
        <v>14656</v>
      </c>
      <c s="5" r="C7" t="n">
        <v>14058</v>
      </c>
    </row>
    <row r="8" spans="1:3">
      <c s="3" r="A8" t="s">
        <v>39</v>
      </c>
      <c s="5" r="B8" t="n">
        <v>3644</v>
      </c>
      <c s="5" r="C8" t="n">
        <v>3507</v>
      </c>
    </row>
    <row r="9" spans="1:3">
      <c s="3" r="A9" t="s">
        <v>40</v>
      </c>
      <c s="5" r="B9" t="n">
        <v>279</v>
      </c>
      <c s="5" r="C9" t="n">
        <v>682</v>
      </c>
    </row>
    <row r="10" spans="1:3">
      <c s="3" r="A10" t="s">
        <v>41</v>
      </c>
      <c s="5" r="B10" t="n">
        <v>2259</v>
      </c>
      <c s="5" r="C10" t="n">
        <v>2192</v>
      </c>
    </row>
    <row r="11" spans="1:3">
      <c s="3" r="A11" t="s">
        <v>42</v>
      </c>
      <c s="5" r="B11" t="n">
        <v>767</v>
      </c>
      <c s="5" r="C11" t="n">
        <v>860</v>
      </c>
    </row>
    <row r="12" spans="1:3">
      <c s="3" r="A12" t="s">
        <v>43</v>
      </c>
      <c s="5" r="B12" t="n">
        <v>48743</v>
      </c>
      <c s="5" r="C12" t="n">
        <v>43621</v>
      </c>
    </row>
    <row r="13" spans="1:3">
      <c s="3" r="A13" t="s">
        <v>44</v>
      </c>
      <c s="5" r="B13" t="n">
        <v>8423</v>
      </c>
      <c s="5" r="C13" t="n">
        <v>8423</v>
      </c>
    </row>
    <row r="14" spans="1:3">
      <c s="3" r="A14" t="s">
        <v>45</v>
      </c>
      <c s="5" r="B14" t="n">
        <v>12277</v>
      </c>
      <c s="5" r="C14" t="n">
        <v>12901</v>
      </c>
    </row>
    <row r="15" spans="1:3">
      <c s="3" r="A15" t="s">
        <v>46</v>
      </c>
      <c s="5" r="B15" t="n">
        <v>1767</v>
      </c>
      <c s="5" r="C15" t="n">
        <v>1767</v>
      </c>
    </row>
    <row r="16" spans="1:3">
      <c s="3" r="A16" t="s">
        <v>47</v>
      </c>
      <c s="5" r="B16" t="n">
        <v>8348</v>
      </c>
      <c s="5" r="C16" t="n">
        <v>8950</v>
      </c>
    </row>
    <row r="17" spans="1:3">
      <c s="3" r="A17" t="s">
        <v>48</v>
      </c>
      <c s="5" r="B17" t="n">
        <v>864</v>
      </c>
      <c s="5" r="C17" t="n">
        <v>830</v>
      </c>
    </row>
    <row r="18" spans="1:3">
      <c s="3" r="A18" t="s">
        <v>49</v>
      </c>
      <c s="5" r="B18" t="n">
        <v>80422</v>
      </c>
      <c s="5" r="C18" t="n">
        <v>76492</v>
      </c>
    </row>
    <row r="19" spans="1:3">
      <c s="6" r="A19" t="s">
        <v>50</v>
      </c>
    </row>
    <row r="20" spans="1:3">
      <c s="3" r="A20" t="s">
        <v>51</v>
      </c>
      <c s="5" r="B20" t="n">
        <v>2467</v>
      </c>
      <c s="5" r="C20" t="n">
        <v>2490</v>
      </c>
    </row>
    <row r="21" spans="1:3">
      <c s="3" r="A21" t="s">
        <v>52</v>
      </c>
      <c s="5" r="B21" t="n">
        <v>1291</v>
      </c>
      <c s="5" r="C21" t="n">
        <v>1783</v>
      </c>
    </row>
    <row r="22" spans="1:3">
      <c s="3" r="A22" t="s">
        <v>53</v>
      </c>
      <c s="5" r="B22" t="n">
        <v>8733</v>
      </c>
      <c s="5" r="C22" t="n">
        <v>8253</v>
      </c>
    </row>
    <row r="23" spans="1:3">
      <c s="3" r="A23" t="s">
        <v>54</v>
      </c>
      <c s="5" r="B23" t="n">
        <v>4700</v>
      </c>
      <c s="5" r="C23" t="n">
        <v>4187</v>
      </c>
    </row>
    <row r="24" spans="1:3">
      <c s="3" r="A24" t="s">
        <v>55</v>
      </c>
      <c s="5" r="B24" t="n">
        <v>55</v>
      </c>
    </row>
    <row r="25" spans="1:3">
      <c s="3" r="A25" t="s">
        <v>56</v>
      </c>
      <c s="5" r="B25" t="n">
        <v>1501</v>
      </c>
      <c s="5" r="C25" t="n">
        <v>1938</v>
      </c>
    </row>
    <row r="26" spans="1:3">
      <c s="3" r="A26" t="s">
        <v>57</v>
      </c>
      <c s="5" r="B26" t="n">
        <v>255</v>
      </c>
      <c s="5" r="C26" t="n">
        <v>142</v>
      </c>
    </row>
    <row r="27" spans="1:3">
      <c s="3" r="A27" t="s">
        <v>58</v>
      </c>
      <c s="5" r="B27" t="n">
        <v>19002</v>
      </c>
      <c s="5" r="C27" t="n">
        <v>18793</v>
      </c>
    </row>
    <row r="28" spans="1:3">
      <c s="6" r="A28" t="s">
        <v>59</v>
      </c>
    </row>
    <row r="29" spans="1:3">
      <c s="3" r="A29" t="s">
        <v>60</v>
      </c>
      <c s="5" r="B29" t="n">
        <v>510</v>
      </c>
      <c s="5" r="C29" t="n">
        <v>510</v>
      </c>
    </row>
    <row r="30" spans="1:3">
      <c s="3" r="A30" t="s">
        <v>61</v>
      </c>
      <c s="5" r="B30" t="n">
        <v>247</v>
      </c>
      <c s="5" r="C30" t="n">
        <v>237</v>
      </c>
    </row>
    <row r="31" spans="1:3">
      <c s="3" r="A31" t="s">
        <v>62</v>
      </c>
      <c s="5" r="B31" t="n">
        <v>4475</v>
      </c>
      <c s="5" r="C31" t="n">
        <v>5699</v>
      </c>
    </row>
    <row r="32" spans="1:3">
      <c s="3" r="A32" t="s">
        <v>63</v>
      </c>
      <c s="5" r="B32" t="n">
        <v>544</v>
      </c>
      <c s="5" r="C32" t="n">
        <v>469</v>
      </c>
    </row>
    <row r="33" spans="1:3">
      <c s="3" r="A33" t="s">
        <v>64</v>
      </c>
      <c s="5" r="B33" t="n">
        <v>5776</v>
      </c>
      <c s="5" r="C33" t="n">
        <v>6915</v>
      </c>
    </row>
    <row r="34" spans="1:3">
      <c s="3" r="A34" t="s">
        <v>65</v>
      </c>
      <c s="5" r="B34" t="n">
        <v>24778</v>
      </c>
      <c s="5" r="C34" t="n">
        <v>25708</v>
      </c>
    </row>
    <row r="35" spans="1:3">
      <c s="6" r="A35" t="s">
        <v>66</v>
      </c>
    </row>
    <row r="36" spans="1:3">
      <c s="3" r="A36" t="s">
        <v>25</v>
      </c>
      <c s="5" r="B36" t="n">
        <v>1</v>
      </c>
      <c s="5" r="C36" t="n">
        <v>1</v>
      </c>
    </row>
    <row r="37" spans="1:3">
      <c s="3" r="A37" t="s">
        <v>67</v>
      </c>
      <c s="5" r="B37" t="n">
        <v>175448</v>
      </c>
      <c s="5" r="C37" t="n">
        <v>175448</v>
      </c>
    </row>
    <row r="38" spans="1:3">
      <c s="3" r="A38" t="s">
        <v>68</v>
      </c>
      <c s="5" r="B38" t="n">
        <v>-129994</v>
      </c>
      <c s="5" r="C38" t="n">
        <v>-136349</v>
      </c>
    </row>
    <row r="39" spans="1:3">
      <c s="3" r="A39" t="s">
        <v>69</v>
      </c>
      <c s="5" r="B39" t="n">
        <v>-28</v>
      </c>
      <c s="5" r="C39" t="n">
        <v>-32</v>
      </c>
    </row>
    <row r="40" spans="1:3">
      <c s="3" r="A40" t="s">
        <v>70</v>
      </c>
      <c s="5" r="B40" t="n">
        <v>-675</v>
      </c>
      <c s="5" r="C40" t="n">
        <v>-675</v>
      </c>
    </row>
    <row r="41" spans="1:3">
      <c s="3" r="A41" t="s">
        <v>71</v>
      </c>
      <c s="5" r="B41" t="n">
        <v>44752</v>
      </c>
      <c s="5" r="C41" t="n">
        <v>38393</v>
      </c>
    </row>
    <row r="42" spans="1:3">
      <c s="3" r="A42" t="s">
        <v>72</v>
      </c>
      <c s="5" r="B42" t="n">
        <v>10892</v>
      </c>
      <c s="5" r="C42" t="n">
        <v>12391</v>
      </c>
    </row>
    <row r="43" spans="1:3">
      <c s="3" r="A43" t="s">
        <v>73</v>
      </c>
      <c s="5" r="B43" t="n">
        <v>55644</v>
      </c>
      <c s="5" r="C43" t="n">
        <v>50784</v>
      </c>
    </row>
    <row r="44" spans="1:3">
      <c s="3" r="A44" t="s">
        <v>74</v>
      </c>
      <c s="7" r="B44" t="n">
        <v>80422</v>
      </c>
      <c s="7" r="C44" t="n">
        <v>76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6" r="A3" t="s">
        <v>155</v>
      </c>
    </row>
    <row r="4" spans="1:2">
      <c s="3" r="A4" t="s">
        <v>198</v>
      </c>
      <c s="3" r="B4" t="s">
        <v>199</v>
      </c>
    </row>
    <row r="5" spans="1:2">
      <c s="3" r="A5" t="s">
        <v>200</v>
      </c>
      <c s="3"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6" r="A3" t="s">
        <v>159</v>
      </c>
    </row>
    <row r="4" spans="1:2">
      <c s="3" r="A4" t="s">
        <v>41</v>
      </c>
      <c s="3"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v>
      </c>
    </row>
    <row r="3" spans="1:2">
      <c s="6" r="A3" t="s">
        <v>162</v>
      </c>
    </row>
    <row r="4" spans="1:2">
      <c s="3" r="A4" t="s">
        <v>204</v>
      </c>
      <c s="3" r="B4" t="s">
        <v>205</v>
      </c>
    </row>
    <row r="5" spans="1:2">
      <c s="3" r="A5" t="s">
        <v>206</v>
      </c>
      <c s="3" r="B5"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6" r="A3" t="s">
        <v>165</v>
      </c>
    </row>
    <row r="4" spans="1:2">
      <c s="3" r="A4" t="s">
        <v>47</v>
      </c>
      <c s="3"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0</v>
      </c>
      <c s="2" r="B1" t="s">
        <v>1</v>
      </c>
    </row>
    <row r="2" spans="1:2">
      <c s="2" r="B2" t="s">
        <v>2</v>
      </c>
    </row>
    <row r="3" spans="1:2">
      <c s="6" r="A3" t="s">
        <v>168</v>
      </c>
    </row>
    <row r="4" spans="1:2">
      <c s="3" r="A4" t="s">
        <v>53</v>
      </c>
      <c s="3" r="B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6" r="A3" t="s">
        <v>171</v>
      </c>
    </row>
    <row r="4" spans="1:2">
      <c s="3" r="A4" t="s">
        <v>212</v>
      </c>
      <c s="3"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4</v>
      </c>
      <c s="2" r="B1" t="s">
        <v>87</v>
      </c>
      <c s="2" r="D1" t="s">
        <v>1</v>
      </c>
    </row>
    <row r="2" spans="1:5">
      <c s="2" r="B2" t="s">
        <v>2</v>
      </c>
      <c s="2" r="C2" t="s">
        <v>88</v>
      </c>
      <c s="2" r="D2" t="s">
        <v>2</v>
      </c>
      <c s="2" r="E2" t="s">
        <v>88</v>
      </c>
    </row>
    <row r="3" spans="1:5">
      <c s="3" r="A3" t="s">
        <v>215</v>
      </c>
      <c s="7" r="B3" t="n">
        <v>3493</v>
      </c>
      <c s="7" r="C3" t="n">
        <v>2658</v>
      </c>
      <c s="7" r="D3" t="n">
        <v>6355</v>
      </c>
      <c s="7" r="E3" t="n">
        <v>5193</v>
      </c>
    </row>
    <row r="4" spans="1:5">
      <c s="3" r="A4" t="s">
        <v>216</v>
      </c>
      <c s="5" r="B4" t="n">
        <v>6051000</v>
      </c>
      <c s="5" r="C4" t="n">
        <v>6051000</v>
      </c>
      <c s="5" r="D4" t="n">
        <v>6051000</v>
      </c>
      <c s="5" r="E4" t="n">
        <v>6050000</v>
      </c>
    </row>
    <row r="5" spans="1:5">
      <c s="3" r="A5" t="s">
        <v>217</v>
      </c>
      <c s="10" r="B5" t="n">
        <v>0.58</v>
      </c>
      <c s="10" r="C5" t="n">
        <v>0.44</v>
      </c>
      <c s="10" r="D5" t="n">
        <v>1.05</v>
      </c>
      <c s="10" r="E5" t="n">
        <v>0.86</v>
      </c>
    </row>
    <row r="6" spans="1:5">
      <c s="3" r="A6" t="s">
        <v>25</v>
      </c>
    </row>
    <row r="7" spans="1:5">
      <c s="3" r="A7" t="s">
        <v>215</v>
      </c>
      <c s="7" r="B7" t="n">
        <v>3266</v>
      </c>
      <c s="7" r="C7" t="n">
        <v>2485</v>
      </c>
      <c s="7" r="D7" t="n">
        <v>5942</v>
      </c>
      <c s="7" r="E7" t="n">
        <v>4856</v>
      </c>
    </row>
    <row r="8" spans="1:5">
      <c s="3" r="A8" t="s">
        <v>216</v>
      </c>
      <c s="5" r="B8" t="n">
        <v>6051000</v>
      </c>
      <c s="5" r="C8" t="n">
        <v>6051000</v>
      </c>
      <c s="5" r="D8" t="n">
        <v>6051000</v>
      </c>
      <c s="5" r="E8" t="n">
        <v>6050000</v>
      </c>
    </row>
    <row r="9" spans="1:5">
      <c s="3" r="A9" t="s">
        <v>217</v>
      </c>
      <c s="10" r="B9" t="n">
        <v>0.54</v>
      </c>
      <c s="10" r="C9" t="n">
        <v>0.41</v>
      </c>
      <c s="10" r="D9" t="n">
        <v>0.98</v>
      </c>
      <c s="10" r="E9" t="n">
        <v>0.8</v>
      </c>
    </row>
    <row r="10" spans="1:5">
      <c s="3" r="A10" t="s">
        <v>218</v>
      </c>
      <c s="5" r="B10" t="n">
        <v>128000</v>
      </c>
      <c s="5" r="C10" t="n">
        <v>128000</v>
      </c>
      <c s="5" r="D10" t="n">
        <v>128000</v>
      </c>
      <c s="5" r="E10" t="n">
        <v>128000</v>
      </c>
    </row>
    <row r="11" spans="1:5">
      <c s="3" r="A11" t="s">
        <v>219</v>
      </c>
      <c s="5" r="B11" t="n">
        <v>6179000</v>
      </c>
      <c s="5" r="C11" t="n">
        <v>6179000</v>
      </c>
      <c s="5" r="D11" t="n">
        <v>6179000</v>
      </c>
      <c s="5" r="E11" t="n">
        <v>6178000</v>
      </c>
    </row>
    <row r="12" spans="1:5">
      <c s="3" r="A12" t="s">
        <v>220</v>
      </c>
      <c s="10" r="B12" t="n">
        <v>0.53</v>
      </c>
      <c s="10" r="C12" t="n">
        <v>0.4</v>
      </c>
      <c s="10" r="D12" t="n">
        <v>0.96</v>
      </c>
      <c s="10" r="E12" t="n">
        <v>0.79</v>
      </c>
    </row>
    <row r="13" spans="1:5">
      <c s="3" r="A13" t="s">
        <v>28</v>
      </c>
    </row>
    <row r="14" spans="1:5">
      <c s="3" r="A14" t="s">
        <v>215</v>
      </c>
      <c s="7" r="B14" t="n">
        <v>58</v>
      </c>
      <c s="7" r="C14" t="n">
        <v>44</v>
      </c>
      <c s="7" r="D14" t="n">
        <v>105</v>
      </c>
      <c s="7" r="E14" t="n">
        <v>86</v>
      </c>
    </row>
    <row r="15" spans="1:5">
      <c s="3" r="A15" t="s">
        <v>216</v>
      </c>
      <c s="5" r="B15" t="n">
        <v>383000</v>
      </c>
      <c s="5" r="C15" t="n">
        <v>383000</v>
      </c>
      <c s="5" r="D15" t="n">
        <v>383000</v>
      </c>
      <c s="5" r="E15" t="n">
        <v>383000</v>
      </c>
    </row>
    <row r="16" spans="1:5">
      <c s="3" r="A16" t="s">
        <v>217</v>
      </c>
      <c s="10" r="B16" t="n">
        <v>0.15</v>
      </c>
      <c s="10" r="C16" t="n">
        <v>0.12</v>
      </c>
      <c s="10" r="D16" t="n">
        <v>0.27</v>
      </c>
      <c s="10" r="E16" t="n">
        <v>0.22</v>
      </c>
    </row>
    <row r="17" spans="1:5">
      <c s="3" r="A17" t="s">
        <v>218</v>
      </c>
      <c s="3" r="B17" t="s">
        <v>36</v>
      </c>
      <c s="3" r="C17" t="s">
        <v>36</v>
      </c>
      <c s="3" r="D17" t="s">
        <v>36</v>
      </c>
      <c s="3" r="E17" t="s">
        <v>36</v>
      </c>
    </row>
    <row r="18" spans="1:5">
      <c s="3" r="A18" t="s">
        <v>219</v>
      </c>
      <c s="5" r="B18" t="n">
        <v>383000</v>
      </c>
      <c s="5" r="C18" t="n">
        <v>383000</v>
      </c>
      <c s="5" r="D18" t="n">
        <v>383000</v>
      </c>
      <c s="5" r="E18" t="n">
        <v>383000</v>
      </c>
    </row>
    <row r="19" spans="1:5">
      <c s="3" r="A19" t="s">
        <v>220</v>
      </c>
      <c s="10" r="B19" t="n">
        <v>0.15</v>
      </c>
      <c s="10" r="C19" t="n">
        <v>0.12</v>
      </c>
      <c s="10" r="D19" t="n">
        <v>0.27</v>
      </c>
      <c s="10" r="E19" t="n">
        <v>0.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31</v>
      </c>
    </row>
    <row r="2" spans="1:3">
      <c s="3" r="A2" t="s">
        <v>222</v>
      </c>
      <c s="7" r="B2" t="n">
        <v>4557</v>
      </c>
      <c s="7" r="C2" t="n">
        <v>3791</v>
      </c>
    </row>
    <row r="3" spans="1:3">
      <c s="3" r="A3" t="s">
        <v>35</v>
      </c>
      <c s="5" r="B3" t="n">
        <v>60</v>
      </c>
      <c s="3" r="C3" t="s">
        <v>36</v>
      </c>
    </row>
    <row r="4" spans="1:3">
      <c s="3" r="A4" t="s">
        <v>223</v>
      </c>
      <c s="5" r="B4" t="n">
        <v>9567</v>
      </c>
      <c s="7" r="C4" t="n">
        <v>9082</v>
      </c>
    </row>
    <row r="5" spans="1:3">
      <c s="3" r="A5" t="s">
        <v>224</v>
      </c>
      <c s="5" r="B5" t="n">
        <v>14656</v>
      </c>
      <c s="5" r="C5" t="n">
        <v>14058</v>
      </c>
    </row>
    <row r="6" spans="1:3">
      <c s="3" r="A6" t="s">
        <v>225</v>
      </c>
      <c s="5" r="B6" t="n">
        <v>3644</v>
      </c>
      <c s="5" r="C6" t="n">
        <v>3507</v>
      </c>
    </row>
    <row r="7" spans="1:3">
      <c s="3" r="A7" t="s">
        <v>226</v>
      </c>
    </row>
    <row r="8" spans="1:3">
      <c s="3" r="A8" t="s">
        <v>222</v>
      </c>
      <c s="5" r="B8" t="n">
        <v>4845</v>
      </c>
      <c s="7" r="C8" t="n">
        <v>4153</v>
      </c>
    </row>
    <row r="9" spans="1:3">
      <c s="3" r="A9" t="s">
        <v>35</v>
      </c>
      <c s="5" r="B9" t="n">
        <v>60</v>
      </c>
      <c s="3" r="C9" t="s">
        <v>36</v>
      </c>
    </row>
    <row r="10" spans="1:3">
      <c s="3" r="A10" t="s">
        <v>223</v>
      </c>
      <c s="5" r="B10" t="n">
        <v>31804</v>
      </c>
      <c s="7" r="C10" t="n">
        <v>24541</v>
      </c>
    </row>
    <row r="11" spans="1:3">
      <c s="3" r="A11" t="s">
        <v>224</v>
      </c>
      <c s="5" r="B11" t="n">
        <v>28097</v>
      </c>
      <c s="5" r="C11" t="n">
        <v>27330</v>
      </c>
    </row>
    <row r="12" spans="1:3">
      <c s="3" r="A12" t="s">
        <v>225</v>
      </c>
      <c s="5" r="B12" t="n">
        <v>4047</v>
      </c>
      <c s="5" r="C12" t="n">
        <v>3910</v>
      </c>
    </row>
    <row r="13" spans="1:3">
      <c s="3" r="A13" t="s">
        <v>227</v>
      </c>
    </row>
    <row r="14" spans="1:3">
      <c s="3" r="A14" t="s">
        <v>222</v>
      </c>
      <c s="7" r="B14" t="n">
        <v>288</v>
      </c>
      <c s="7" r="C14" t="n">
        <v>362</v>
      </c>
    </row>
    <row r="15" spans="1:3">
      <c s="3" r="A15" t="s">
        <v>35</v>
      </c>
      <c s="3" r="B15" t="s">
        <v>36</v>
      </c>
      <c s="3" r="C15" t="s">
        <v>36</v>
      </c>
    </row>
    <row r="16" spans="1:3">
      <c s="3" r="A16" t="s">
        <v>223</v>
      </c>
      <c s="7" r="B16" t="n">
        <v>22237</v>
      </c>
      <c s="7" r="C16" t="n">
        <v>15459</v>
      </c>
    </row>
    <row r="17" spans="1:3">
      <c s="3" r="A17" t="s">
        <v>224</v>
      </c>
      <c s="5" r="B17" t="n">
        <v>13441</v>
      </c>
      <c s="5" r="C17" t="n">
        <v>13272</v>
      </c>
    </row>
    <row r="18" spans="1:3">
      <c s="3" r="A18" t="s">
        <v>225</v>
      </c>
      <c s="7" r="B18" t="n">
        <v>403</v>
      </c>
      <c s="7" r="C18" t="n">
        <v>4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87</v>
      </c>
      <c s="2" r="D1" t="s">
        <v>1</v>
      </c>
    </row>
    <row r="2" spans="1:5">
      <c s="2" r="B2" t="s">
        <v>2</v>
      </c>
      <c s="2" r="C2" t="s">
        <v>88</v>
      </c>
      <c s="2" r="D2" t="s">
        <v>2</v>
      </c>
      <c s="2" r="E2" t="s">
        <v>88</v>
      </c>
    </row>
    <row r="3" spans="1:5">
      <c s="3" r="A3" t="s">
        <v>93</v>
      </c>
      <c s="7" r="B3" t="n">
        <v>7786</v>
      </c>
      <c s="7" r="C3" t="n">
        <v>6629</v>
      </c>
      <c s="7" r="D3" t="n">
        <v>15901</v>
      </c>
      <c s="7" r="E3" t="n">
        <v>13416</v>
      </c>
    </row>
    <row r="4" spans="1:5">
      <c s="3" r="A4" t="s">
        <v>94</v>
      </c>
      <c s="5" r="B4" t="n">
        <v>-3270</v>
      </c>
      <c s="5" r="C4" t="n">
        <v>-2897</v>
      </c>
      <c s="5" r="D4" t="n">
        <v>-6778</v>
      </c>
      <c s="5" r="E4" t="n">
        <v>-6042</v>
      </c>
    </row>
    <row r="5" spans="1:5">
      <c s="3" r="A5" t="s">
        <v>229</v>
      </c>
      <c s="5" r="B5" t="n">
        <v>4516</v>
      </c>
      <c s="5" r="C5" t="n">
        <v>3732</v>
      </c>
      <c s="5" r="D5" t="n">
        <v>9123</v>
      </c>
      <c s="5" r="E5" t="n">
        <v>7374</v>
      </c>
    </row>
    <row r="6" spans="1:5">
      <c s="3" r="A6" t="s">
        <v>230</v>
      </c>
    </row>
    <row r="7" spans="1:5">
      <c s="3" r="A7" t="s">
        <v>93</v>
      </c>
      <c s="5" r="B7" t="n">
        <v>1122</v>
      </c>
      <c s="5" r="C7" t="n">
        <v>1074</v>
      </c>
      <c s="5" r="D7" t="n">
        <v>2193</v>
      </c>
      <c s="5" r="E7" t="n">
        <v>2154</v>
      </c>
    </row>
    <row r="8" spans="1:5">
      <c s="3" r="A8" t="s">
        <v>231</v>
      </c>
    </row>
    <row r="9" spans="1:5">
      <c s="3" r="A9" t="s">
        <v>93</v>
      </c>
      <c s="5" r="B9" t="n">
        <v>267</v>
      </c>
      <c s="5" r="C9" t="n">
        <v>307</v>
      </c>
      <c s="5" r="D9" t="n">
        <v>542</v>
      </c>
      <c s="5" r="E9" t="n">
        <v>604</v>
      </c>
    </row>
    <row r="10" spans="1:5">
      <c s="3" r="A10" t="s">
        <v>232</v>
      </c>
    </row>
    <row r="11" spans="1:5">
      <c s="3" r="A11" t="s">
        <v>93</v>
      </c>
      <c s="5" r="B11" t="n">
        <v>4888</v>
      </c>
      <c s="5" r="C11" t="n">
        <v>3146</v>
      </c>
      <c s="5" r="D11" t="n">
        <v>10196</v>
      </c>
      <c s="5" r="E11" t="n">
        <v>6841</v>
      </c>
    </row>
    <row r="12" spans="1:5">
      <c s="3" r="A12" t="s">
        <v>233</v>
      </c>
    </row>
    <row r="13" spans="1:5">
      <c s="3" r="A13" t="s">
        <v>93</v>
      </c>
      <c s="7" r="B13" t="n">
        <v>1509</v>
      </c>
      <c s="7" r="C13" t="n">
        <v>2102</v>
      </c>
      <c s="7" r="D13" t="n">
        <v>2970</v>
      </c>
      <c s="7" r="E13" t="n">
        <v>38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34</v>
      </c>
      <c s="2" r="B1" t="s">
        <v>2</v>
      </c>
      <c s="2" r="C1" t="s">
        <v>31</v>
      </c>
    </row>
    <row r="2" spans="1:3">
      <c s="6" r="A2" t="s">
        <v>159</v>
      </c>
    </row>
    <row r="3" spans="1:3">
      <c s="3" r="A3" t="s">
        <v>235</v>
      </c>
      <c s="7" r="B3" t="n">
        <v>2164</v>
      </c>
      <c s="7" r="C3" t="n">
        <v>2043</v>
      </c>
    </row>
    <row r="4" spans="1:3">
      <c s="3" r="A4" t="s">
        <v>236</v>
      </c>
      <c s="5" r="B4" t="n">
        <v>95</v>
      </c>
      <c s="5" r="C4" t="n">
        <v>149</v>
      </c>
    </row>
    <row r="5" spans="1:3">
      <c s="3" r="A5" t="s">
        <v>237</v>
      </c>
      <c s="7" r="B5" t="n">
        <v>2259</v>
      </c>
      <c s="7" r="C5" t="n">
        <v>21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75</v>
      </c>
      <c s="2" r="B1" t="s">
        <v>2</v>
      </c>
      <c s="2" r="C1" t="s">
        <v>31</v>
      </c>
    </row>
    <row r="2" spans="1:3">
      <c s="3" r="A2" t="s">
        <v>76</v>
      </c>
    </row>
    <row r="3" spans="1:3">
      <c s="3" r="A3" t="s">
        <v>77</v>
      </c>
      <c s="8" r="B3" t="n">
        <v>0.0001</v>
      </c>
      <c s="8" r="C3" t="n">
        <v>0.0001</v>
      </c>
    </row>
    <row r="4" spans="1:3">
      <c s="3" r="A4" t="s">
        <v>78</v>
      </c>
      <c s="5" r="B4" t="n">
        <v>453000</v>
      </c>
      <c s="5" r="C4" t="n">
        <v>453000</v>
      </c>
    </row>
    <row r="5" spans="1:3">
      <c s="3" r="A5" t="s">
        <v>79</v>
      </c>
      <c s="5" r="B5" t="n">
        <v>313000</v>
      </c>
      <c s="5" r="C5" t="n">
        <v>313000</v>
      </c>
    </row>
    <row r="6" spans="1:3">
      <c s="3" r="A6" t="s">
        <v>80</v>
      </c>
      <c s="5" r="B6" t="n">
        <v>313000</v>
      </c>
      <c s="5" r="C6" t="n">
        <v>313000</v>
      </c>
    </row>
    <row r="7" spans="1:3">
      <c s="3" r="A7" t="s">
        <v>81</v>
      </c>
    </row>
    <row r="8" spans="1:3">
      <c s="3" r="A8" t="s">
        <v>77</v>
      </c>
      <c s="9" r="B8" t="n">
        <v>0.001</v>
      </c>
      <c s="9" r="C8" t="n">
        <v>0.001</v>
      </c>
    </row>
    <row r="9" spans="1:3">
      <c s="3" r="A9" t="s">
        <v>78</v>
      </c>
      <c s="5" r="B9" t="n">
        <v>567000</v>
      </c>
      <c s="5" r="C9" t="n">
        <v>567000</v>
      </c>
    </row>
    <row r="10" spans="1:3">
      <c s="3" r="A10" t="s">
        <v>79</v>
      </c>
      <c s="3" r="B10" t="s">
        <v>36</v>
      </c>
      <c s="3" r="C10" t="s">
        <v>36</v>
      </c>
    </row>
    <row r="11" spans="1:3">
      <c s="3" r="A11" t="s">
        <v>80</v>
      </c>
      <c s="3" r="B11" t="s">
        <v>36</v>
      </c>
      <c s="3" r="C11" t="s">
        <v>36</v>
      </c>
    </row>
    <row r="12" spans="1:3">
      <c s="3" r="A12" t="s">
        <v>25</v>
      </c>
    </row>
    <row r="13" spans="1:3">
      <c s="3" r="A13" t="s">
        <v>82</v>
      </c>
      <c s="8" r="B13" t="n">
        <v>0.0001</v>
      </c>
      <c s="8" r="C13" t="n">
        <v>0.0001</v>
      </c>
    </row>
    <row r="14" spans="1:3">
      <c s="3" r="A14" t="s">
        <v>83</v>
      </c>
      <c s="5" r="B14" t="n">
        <v>8500000</v>
      </c>
      <c s="5" r="C14" t="n">
        <v>8500000</v>
      </c>
    </row>
    <row r="15" spans="1:3">
      <c s="3" r="A15" t="s">
        <v>84</v>
      </c>
      <c s="5" r="B15" t="n">
        <v>6062000</v>
      </c>
      <c s="5" r="C15" t="n">
        <v>6062000</v>
      </c>
    </row>
    <row r="16" spans="1:3">
      <c s="3" r="A16" t="s">
        <v>85</v>
      </c>
      <c s="5" r="B16" t="n">
        <v>6051000</v>
      </c>
      <c s="5" r="C16" t="n">
        <v>6051000</v>
      </c>
    </row>
    <row r="17" spans="1:3">
      <c s="3" r="A17" t="s">
        <v>27</v>
      </c>
    </row>
    <row r="18" spans="1:3">
      <c s="3" r="A18" t="s">
        <v>82</v>
      </c>
      <c s="8" r="B18" t="n">
        <v>0.0001</v>
      </c>
      <c s="8" r="C18" t="n">
        <v>0.0001</v>
      </c>
    </row>
    <row r="19" spans="1:3">
      <c s="3" r="A19" t="s">
        <v>83</v>
      </c>
      <c s="5" r="B19" t="n">
        <v>227000</v>
      </c>
      <c s="5" r="C19" t="n">
        <v>227000</v>
      </c>
    </row>
    <row r="20" spans="1:3">
      <c s="3" r="A20" t="s">
        <v>84</v>
      </c>
      <c s="5" r="B20" t="n">
        <v>146</v>
      </c>
      <c s="5" r="C20" t="n">
        <v>146</v>
      </c>
    </row>
    <row r="21" spans="1:3">
      <c s="3" r="A21" t="s">
        <v>85</v>
      </c>
      <c s="5" r="B21" t="n">
        <v>146</v>
      </c>
      <c s="5" r="C21" t="n">
        <v>146</v>
      </c>
    </row>
    <row r="22" spans="1:3">
      <c s="3" r="A22" t="s">
        <v>28</v>
      </c>
    </row>
    <row r="23" spans="1:3">
      <c s="3" r="A23" t="s">
        <v>82</v>
      </c>
      <c s="8" r="B23" t="n">
        <v>0.0001</v>
      </c>
      <c s="8" r="C23" t="n">
        <v>0.0001</v>
      </c>
    </row>
    <row r="24" spans="1:3">
      <c s="3" r="A24" t="s">
        <v>83</v>
      </c>
      <c s="5" r="B24" t="n">
        <v>567000</v>
      </c>
      <c s="5" r="C24" t="n">
        <v>567000</v>
      </c>
    </row>
    <row r="25" spans="1:3">
      <c s="3" r="A25" t="s">
        <v>84</v>
      </c>
      <c s="5" r="B25" t="n">
        <v>383000</v>
      </c>
      <c s="5" r="C25" t="n">
        <v>383000</v>
      </c>
    </row>
    <row r="26" spans="1:3">
      <c s="3" r="A26" t="s">
        <v>85</v>
      </c>
      <c s="5" r="B26" t="n">
        <v>383000</v>
      </c>
      <c s="5" r="C26" t="n">
        <v>3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31</v>
      </c>
    </row>
    <row r="2" spans="1:3">
      <c s="6" r="A2" t="s">
        <v>162</v>
      </c>
    </row>
    <row r="3" spans="1:3">
      <c s="3" r="A3" t="s">
        <v>239</v>
      </c>
      <c s="7" r="B3" t="n">
        <v>2310</v>
      </c>
      <c s="7" r="C3" t="n">
        <v>1862</v>
      </c>
    </row>
    <row r="4" spans="1:3">
      <c s="3" r="A4" t="s">
        <v>240</v>
      </c>
      <c s="5" r="B4" t="n">
        <v>1622</v>
      </c>
      <c s="5" r="C4" t="n">
        <v>1371</v>
      </c>
    </row>
    <row r="5" spans="1:3">
      <c s="3" r="A5" t="s">
        <v>241</v>
      </c>
      <c s="5" r="B5" t="n">
        <v>3932</v>
      </c>
      <c s="5" r="C5" t="n">
        <v>3233</v>
      </c>
    </row>
    <row r="6" spans="1:3">
      <c s="3" r="A6" t="s">
        <v>242</v>
      </c>
      <c s="5" r="B6" t="n">
        <v>3908</v>
      </c>
      <c s="5" r="C6" t="n">
        <v>2693</v>
      </c>
    </row>
    <row r="7" spans="1:3">
      <c s="3" r="A7" t="s">
        <v>243</v>
      </c>
      <c s="7" r="B7" t="n">
        <v>24</v>
      </c>
      <c s="7" r="C7" t="n">
        <v>5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31</v>
      </c>
    </row>
    <row r="2" spans="1:3">
      <c s="6" r="A2" t="s">
        <v>162</v>
      </c>
    </row>
    <row r="3" spans="1:3">
      <c s="3" r="A3" t="s">
        <v>40</v>
      </c>
      <c s="7" r="B3" t="n">
        <v>279</v>
      </c>
      <c s="7" r="C3" t="n">
        <v>682</v>
      </c>
    </row>
    <row r="4" spans="1:3">
      <c s="3" r="A4" t="s">
        <v>245</v>
      </c>
      <c s="5" r="B4" t="n">
        <v>255</v>
      </c>
      <c s="5" r="C4" t="n">
        <v>142</v>
      </c>
    </row>
    <row r="5" spans="1:3">
      <c s="3" r="A5" t="s">
        <v>243</v>
      </c>
      <c s="7" r="B5" t="n">
        <v>24</v>
      </c>
      <c s="7" r="C5" t="n">
        <v>5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46</v>
      </c>
      <c s="2" r="B1" t="s">
        <v>2</v>
      </c>
      <c s="2" r="C1" t="s">
        <v>31</v>
      </c>
    </row>
    <row r="2" spans="1:3">
      <c s="3" r="A2" t="s">
        <v>247</v>
      </c>
      <c s="7" r="B2" t="n">
        <v>19494</v>
      </c>
      <c s="7" r="C2" t="n">
        <v>19452</v>
      </c>
    </row>
    <row r="3" spans="1:3">
      <c s="3" r="A3" t="s">
        <v>248</v>
      </c>
      <c s="5" r="B3" t="n">
        <v>11146</v>
      </c>
      <c s="5" r="C3" t="n">
        <v>10502</v>
      </c>
    </row>
    <row r="4" spans="1:3">
      <c s="3" r="A4" t="s">
        <v>249</v>
      </c>
      <c s="5" r="B4" t="n">
        <v>8348</v>
      </c>
      <c s="5" r="C4" t="n">
        <v>8950</v>
      </c>
    </row>
    <row r="5" spans="1:3">
      <c s="3" r="A5" t="s">
        <v>250</v>
      </c>
    </row>
    <row r="6" spans="1:3">
      <c s="3" r="A6" t="s">
        <v>247</v>
      </c>
      <c s="5" r="B6" t="n">
        <v>7005</v>
      </c>
      <c s="5" r="C6" t="n">
        <v>7005</v>
      </c>
    </row>
    <row r="7" spans="1:3">
      <c s="3" r="A7" t="s">
        <v>251</v>
      </c>
    </row>
    <row r="8" spans="1:3">
      <c s="3" r="A8" t="s">
        <v>247</v>
      </c>
      <c s="5" r="B8" t="n">
        <v>4589</v>
      </c>
      <c s="5" r="C8" t="n">
        <v>4547</v>
      </c>
    </row>
    <row r="9" spans="1:3">
      <c s="3" r="A9" t="s">
        <v>252</v>
      </c>
    </row>
    <row r="10" spans="1:3">
      <c s="3" r="A10" t="s">
        <v>247</v>
      </c>
      <c s="5" r="B10" t="n">
        <v>4100</v>
      </c>
      <c s="5" r="C10" t="n">
        <v>4100</v>
      </c>
    </row>
    <row r="11" spans="1:3">
      <c s="3" r="A11" t="s">
        <v>253</v>
      </c>
    </row>
    <row r="12" spans="1:3">
      <c s="3" r="A12" t="s">
        <v>247</v>
      </c>
      <c s="7" r="B12" t="n">
        <v>3800</v>
      </c>
      <c s="7" r="C12" t="n">
        <v>3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54</v>
      </c>
      <c s="2" r="B1" t="s">
        <v>2</v>
      </c>
      <c s="2" r="C1" t="s">
        <v>31</v>
      </c>
    </row>
    <row r="2" spans="1:3">
      <c s="6" r="A2" t="s">
        <v>168</v>
      </c>
    </row>
    <row r="3" spans="1:3">
      <c s="3" r="A3" t="s">
        <v>255</v>
      </c>
      <c s="7" r="B3" t="n">
        <v>993</v>
      </c>
      <c s="7" r="C3" t="n">
        <v>992</v>
      </c>
    </row>
    <row r="4" spans="1:3">
      <c s="3" r="A4" t="s">
        <v>256</v>
      </c>
      <c s="5" r="B4" t="n">
        <v>117</v>
      </c>
      <c s="5" r="C4" t="n">
        <v>117</v>
      </c>
    </row>
    <row r="5" spans="1:3">
      <c s="3" r="A5" t="s">
        <v>257</v>
      </c>
      <c s="5" r="B5" t="n">
        <v>494</v>
      </c>
      <c s="5" r="C5" t="n">
        <v>521</v>
      </c>
    </row>
    <row r="6" spans="1:3">
      <c s="3" r="A6" t="s">
        <v>258</v>
      </c>
      <c s="5" r="B6" t="n">
        <v>2578</v>
      </c>
      <c s="5" r="C6" t="n">
        <v>2539</v>
      </c>
    </row>
    <row r="7" spans="1:3">
      <c s="3" r="A7" t="s">
        <v>259</v>
      </c>
      <c s="5" r="B7" t="n">
        <v>318</v>
      </c>
      <c s="5" r="C7" t="n">
        <v>344</v>
      </c>
    </row>
    <row r="8" spans="1:3">
      <c s="3" r="A8" t="s">
        <v>260</v>
      </c>
      <c s="5" r="B8" t="n">
        <v>144</v>
      </c>
      <c s="5" r="C8" t="n">
        <v>235</v>
      </c>
    </row>
    <row r="9" spans="1:3">
      <c s="3" r="A9" t="s">
        <v>261</v>
      </c>
      <c s="5" r="B9" t="n">
        <v>377</v>
      </c>
      <c s="5" r="C9" t="n">
        <v>510</v>
      </c>
    </row>
    <row r="10" spans="1:3">
      <c s="3" r="A10" t="s">
        <v>262</v>
      </c>
      <c s="5" r="B10" t="n">
        <v>2604</v>
      </c>
      <c s="5" r="C10" t="n">
        <v>2509</v>
      </c>
    </row>
    <row r="11" spans="1:3">
      <c s="3" r="A11" t="s">
        <v>233</v>
      </c>
      <c s="5" r="B11" t="n">
        <v>1108</v>
      </c>
      <c s="5" r="C11" t="n">
        <v>486</v>
      </c>
    </row>
    <row r="12" spans="1:3">
      <c s="3" r="A12" t="s">
        <v>263</v>
      </c>
      <c s="7" r="B12" t="n">
        <v>8733</v>
      </c>
      <c s="7" r="C12" t="n">
        <v>8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87</v>
      </c>
      <c s="2" r="D1" t="s">
        <v>1</v>
      </c>
    </row>
    <row r="2" spans="1:5">
      <c s="2" r="B2" t="s">
        <v>2</v>
      </c>
      <c s="2" r="C2" t="s">
        <v>88</v>
      </c>
      <c s="2" r="D2" t="s">
        <v>2</v>
      </c>
      <c s="2" r="E2" t="s">
        <v>88</v>
      </c>
    </row>
    <row r="3" spans="1:5">
      <c s="3" r="A3" t="s">
        <v>265</v>
      </c>
      <c s="7" r="B3" t="n">
        <v>18369</v>
      </c>
      <c s="7" r="C3" t="n">
        <v>17092</v>
      </c>
      <c s="7" r="D3" t="n">
        <v>35979</v>
      </c>
      <c s="7" r="E3" t="n">
        <v>35077</v>
      </c>
    </row>
    <row r="4" spans="1:5">
      <c s="3" r="A4" t="s">
        <v>266</v>
      </c>
      <c s="5" r="B4" t="n">
        <v>524</v>
      </c>
      <c s="5" r="C4" t="n">
        <v>501</v>
      </c>
      <c s="5" r="D4" t="n">
        <v>1048</v>
      </c>
      <c s="5" r="E4" t="n">
        <v>1002</v>
      </c>
    </row>
    <row r="5" spans="1:5">
      <c s="3" r="A5" t="s">
        <v>267</v>
      </c>
      <c s="5" r="B5" t="n">
        <v>4225</v>
      </c>
      <c s="5" r="C5" t="n">
        <v>3598</v>
      </c>
      <c s="5" r="D5" t="n">
        <v>7840</v>
      </c>
      <c s="5" r="E5" t="n">
        <v>7036</v>
      </c>
    </row>
    <row r="6" spans="1:5">
      <c s="3" r="A6" t="s">
        <v>127</v>
      </c>
      <c s="5" r="B6" t="n">
        <v>848</v>
      </c>
      <c s="5" r="C6" t="n">
        <v>888</v>
      </c>
      <c s="5" r="D6" t="n">
        <v>1677</v>
      </c>
      <c s="5" r="E6" t="n">
        <v>1776</v>
      </c>
    </row>
    <row r="7" spans="1:5">
      <c s="3" r="A7" t="s">
        <v>268</v>
      </c>
      <c s="5" r="B7" t="n">
        <v>387</v>
      </c>
      <c s="5" r="C7" t="n">
        <v>50</v>
      </c>
      <c s="5" r="D7" t="n">
        <v>451</v>
      </c>
      <c s="5" r="E7" t="n">
        <v>122</v>
      </c>
    </row>
    <row r="8" spans="1:5">
      <c s="3" r="A8" t="s">
        <v>269</v>
      </c>
    </row>
    <row r="9" spans="1:5">
      <c s="3" r="A9" t="s">
        <v>265</v>
      </c>
      <c s="5" r="B9" t="n">
        <v>3050</v>
      </c>
      <c s="5" r="C9" t="n">
        <v>2902</v>
      </c>
      <c s="5" r="D9" t="n">
        <v>5379</v>
      </c>
      <c s="5" r="E9" t="n">
        <v>6690</v>
      </c>
    </row>
    <row r="10" spans="1:5">
      <c s="3" r="A10" t="s">
        <v>266</v>
      </c>
      <c s="5" r="B10" t="n">
        <v>524</v>
      </c>
      <c s="5" r="C10" t="n">
        <v>501</v>
      </c>
      <c s="5" r="D10" t="n">
        <v>1048</v>
      </c>
      <c s="5" r="E10" t="n">
        <v>1002</v>
      </c>
    </row>
    <row r="11" spans="1:5">
      <c s="3" r="A11" t="s">
        <v>267</v>
      </c>
      <c s="5" r="B11" t="n">
        <v>288</v>
      </c>
      <c s="5" r="C11" t="n">
        <v>446</v>
      </c>
      <c s="5" r="D11" t="n">
        <v>225</v>
      </c>
      <c s="5" r="E11" t="n">
        <v>824</v>
      </c>
    </row>
    <row r="12" spans="1:5">
      <c s="3" r="A12" t="s">
        <v>127</v>
      </c>
      <c s="5" r="B12" t="n">
        <v>85</v>
      </c>
      <c s="5" r="C12" t="n">
        <v>75</v>
      </c>
      <c s="5" r="D12" t="n">
        <v>163</v>
      </c>
      <c s="5" r="E12" t="n">
        <v>151</v>
      </c>
    </row>
    <row r="13" spans="1:5">
      <c s="3" r="A13" t="s">
        <v>268</v>
      </c>
      <c s="5" r="B13" t="n">
        <v>341</v>
      </c>
      <c s="5" r="C13" t="n">
        <v>21</v>
      </c>
      <c s="5" r="D13" t="n">
        <v>359</v>
      </c>
      <c s="5" r="E13" t="n">
        <v>67</v>
      </c>
    </row>
    <row r="14" spans="1:5">
      <c s="3" r="A14" t="s">
        <v>270</v>
      </c>
    </row>
    <row r="15" spans="1:5">
      <c s="3" r="A15" t="s">
        <v>265</v>
      </c>
      <c s="5" r="B15" t="n">
        <v>15319</v>
      </c>
      <c s="5" r="C15" t="n">
        <v>14190</v>
      </c>
      <c s="5" r="D15" t="n">
        <v>30600</v>
      </c>
      <c s="5" r="E15" t="n">
        <v>28387</v>
      </c>
    </row>
    <row r="16" spans="1:5">
      <c s="3" r="A16" t="s">
        <v>267</v>
      </c>
      <c s="5" r="B16" t="n">
        <v>3937</v>
      </c>
      <c s="5" r="C16" t="n">
        <v>3152</v>
      </c>
      <c s="5" r="D16" t="n">
        <v>7615</v>
      </c>
      <c s="5" r="E16" t="n">
        <v>6212</v>
      </c>
    </row>
    <row r="17" spans="1:5">
      <c s="3" r="A17" t="s">
        <v>127</v>
      </c>
      <c s="5" r="B17" t="n">
        <v>763</v>
      </c>
      <c s="5" r="C17" t="n">
        <v>813</v>
      </c>
      <c s="5" r="D17" t="n">
        <v>1514</v>
      </c>
      <c s="5" r="E17" t="n">
        <v>1625</v>
      </c>
    </row>
    <row r="18" spans="1:5">
      <c s="3" r="A18" t="s">
        <v>268</v>
      </c>
      <c s="7" r="B18" t="n">
        <v>46</v>
      </c>
      <c s="7" r="C18" t="n">
        <v>29</v>
      </c>
      <c s="7" r="D18" t="n">
        <v>92</v>
      </c>
      <c s="7" r="E18" t="n">
        <v>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s="1" r="A1" t="s">
        <v>271</v>
      </c>
      <c s="2" r="B1" t="s">
        <v>272</v>
      </c>
    </row>
    <row r="2" spans="1:2">
      <c s="6" r="A2" t="s">
        <v>273</v>
      </c>
    </row>
    <row r="3" spans="1:2">
      <c s="3" r="A3" t="s">
        <v>274</v>
      </c>
      <c s="3" r="B3" t="s">
        <v>275</v>
      </c>
    </row>
    <row r="4" spans="1:2">
      <c s="3" r="A4" t="s">
        <v>276</v>
      </c>
      <c s="3" r="B4" t="s">
        <v>277</v>
      </c>
    </row>
    <row r="5" spans="1:2">
      <c s="3" r="A5" t="s">
        <v>278</v>
      </c>
      <c s="3" r="B5" t="s">
        <v>2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87</v>
      </c>
      <c s="2" r="D1" t="s">
        <v>1</v>
      </c>
    </row>
    <row r="2" spans="1:5">
      <c s="2" r="B2" t="s">
        <v>2</v>
      </c>
      <c s="2" r="C2" t="s">
        <v>88</v>
      </c>
      <c s="2" r="D2" t="s">
        <v>2</v>
      </c>
      <c s="2" r="E2" t="s">
        <v>88</v>
      </c>
    </row>
    <row r="3" spans="1:5">
      <c s="3" r="A3" t="s">
        <v>25</v>
      </c>
    </row>
    <row r="4" spans="1:5">
      <c s="3" r="A4" t="s">
        <v>281</v>
      </c>
      <c s="5" r="B4" t="n">
        <v>128000</v>
      </c>
      <c s="5" r="C4" t="n">
        <v>128000</v>
      </c>
      <c s="5" r="D4" t="n">
        <v>128000</v>
      </c>
      <c s="5" r="E4" t="n">
        <v>12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2</v>
      </c>
      <c s="2" r="B1" t="s">
        <v>87</v>
      </c>
      <c s="2" r="D1" t="s">
        <v>1</v>
      </c>
    </row>
    <row r="2" spans="1:5">
      <c s="2" r="B2" t="s">
        <v>2</v>
      </c>
      <c s="2" r="C2" t="s">
        <v>88</v>
      </c>
      <c s="2" r="D2" t="s">
        <v>2</v>
      </c>
      <c s="2" r="E2" t="s">
        <v>88</v>
      </c>
    </row>
    <row r="3" spans="1:5">
      <c s="6" r="A3" t="s">
        <v>283</v>
      </c>
    </row>
    <row r="4" spans="1:5">
      <c s="3" r="A4" t="s">
        <v>284</v>
      </c>
      <c s="3" r="B4" t="s">
        <v>285</v>
      </c>
      <c s="3" r="C4" t="s">
        <v>286</v>
      </c>
      <c s="3" r="D4" t="s">
        <v>285</v>
      </c>
      <c s="3" r="E4" t="s">
        <v>287</v>
      </c>
    </row>
    <row r="5" spans="1:5">
      <c s="3" r="A5" t="s">
        <v>288</v>
      </c>
      <c s="3" r="B5" t="s">
        <v>289</v>
      </c>
      <c s="3" r="C5" t="s">
        <v>290</v>
      </c>
      <c s="3" r="D5" t="s">
        <v>291</v>
      </c>
      <c s="3" r="E5" t="s">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87</v>
      </c>
      <c s="2" r="D1" t="s">
        <v>1</v>
      </c>
    </row>
    <row r="2" spans="1:5">
      <c s="2" r="B2" t="s">
        <v>2</v>
      </c>
      <c s="2" r="C2" t="s">
        <v>88</v>
      </c>
      <c s="2" r="D2" t="s">
        <v>2</v>
      </c>
      <c s="2" r="E2" t="s">
        <v>88</v>
      </c>
    </row>
    <row r="3" spans="1:5">
      <c s="3" r="A3" t="s">
        <v>251</v>
      </c>
    </row>
    <row r="4" spans="1:5">
      <c s="3" r="A4" t="s">
        <v>294</v>
      </c>
      <c s="7" r="B4" t="n">
        <v>47</v>
      </c>
      <c s="7" r="C4" t="n">
        <v>46</v>
      </c>
      <c s="7" r="D4" t="n">
        <v>94</v>
      </c>
      <c s="7" r="E4" t="n">
        <v>91</v>
      </c>
    </row>
    <row r="5" spans="1:5">
      <c s="3" r="A5" t="s">
        <v>250</v>
      </c>
    </row>
    <row r="6" spans="1:5">
      <c s="3" r="A6" t="s">
        <v>294</v>
      </c>
      <c s="5" r="B6" t="n">
        <v>81</v>
      </c>
      <c s="5" r="C6" t="n">
        <v>81</v>
      </c>
      <c s="5" r="D6" t="n">
        <v>162</v>
      </c>
      <c s="5" r="E6" t="n">
        <v>164</v>
      </c>
    </row>
    <row r="7" spans="1:5">
      <c s="3" r="A7" t="s">
        <v>252</v>
      </c>
    </row>
    <row r="8" spans="1:5">
      <c s="3" r="A8" t="s">
        <v>294</v>
      </c>
      <c s="5" r="B8" t="n">
        <v>147</v>
      </c>
      <c s="5" r="C8" t="n">
        <v>147</v>
      </c>
      <c s="5" r="D8" t="n">
        <v>293</v>
      </c>
      <c s="5" r="E8" t="n">
        <v>293</v>
      </c>
    </row>
    <row r="9" spans="1:5">
      <c s="3" r="A9" t="s">
        <v>253</v>
      </c>
    </row>
    <row r="10" spans="1:5">
      <c s="3" r="A10" t="s">
        <v>294</v>
      </c>
      <c s="7" r="B10" t="n">
        <v>47</v>
      </c>
      <c s="7" r="C10" t="n">
        <v>47</v>
      </c>
      <c s="7" r="D10" t="n">
        <v>95</v>
      </c>
      <c s="7" r="E10" t="n">
        <v>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88</v>
      </c>
    </row>
    <row r="3" spans="1:3">
      <c s="6" r="A3" t="s">
        <v>296</v>
      </c>
    </row>
    <row r="4" spans="1:3">
      <c s="3" r="A4" t="s">
        <v>297</v>
      </c>
      <c s="7" r="B4" t="n">
        <v>194</v>
      </c>
      <c s="7" r="C4" t="n">
        <v>284</v>
      </c>
    </row>
    <row r="5" spans="1:3">
      <c s="3" r="A5" t="s">
        <v>298</v>
      </c>
      <c s="7" r="B5" t="n">
        <v>90</v>
      </c>
      <c s="7" r="C5"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6" r="A3" t="s">
        <v>89</v>
      </c>
    </row>
    <row r="4" spans="1:5">
      <c s="3" r="A4" t="s">
        <v>90</v>
      </c>
      <c s="7" r="B4" t="n">
        <v>742</v>
      </c>
      <c s="7" r="C4" t="n">
        <v>375</v>
      </c>
      <c s="7" r="D4" t="n">
        <v>760</v>
      </c>
      <c s="7" r="E4" t="n">
        <v>1646</v>
      </c>
    </row>
    <row r="5" spans="1:5">
      <c s="3" r="A5" t="s">
        <v>91</v>
      </c>
      <c s="5" r="B5" t="n">
        <v>2280</v>
      </c>
      <c s="5" r="C5" t="n">
        <v>2499</v>
      </c>
      <c s="5" r="D5" t="n">
        <v>4564</v>
      </c>
      <c s="5" r="E5" t="n">
        <v>4989</v>
      </c>
    </row>
    <row r="6" spans="1:5">
      <c s="3" r="A6" t="s">
        <v>92</v>
      </c>
      <c s="5" r="B6" t="n">
        <v>28</v>
      </c>
      <c s="5" r="C6" t="n">
        <v>28</v>
      </c>
      <c s="5" r="D6" t="n">
        <v>55</v>
      </c>
      <c s="5" r="E6" t="n">
        <v>55</v>
      </c>
    </row>
    <row r="7" spans="1:5">
      <c s="3" r="A7" t="s">
        <v>93</v>
      </c>
      <c s="5" r="B7" t="n">
        <v>7786</v>
      </c>
      <c s="5" r="C7" t="n">
        <v>6629</v>
      </c>
      <c s="5" r="D7" t="n">
        <v>15901</v>
      </c>
      <c s="5" r="E7" t="n">
        <v>13416</v>
      </c>
    </row>
    <row r="8" spans="1:5">
      <c s="3" r="A8" t="s">
        <v>94</v>
      </c>
      <c s="5" r="B8" t="n">
        <v>-3270</v>
      </c>
      <c s="5" r="C8" t="n">
        <v>-2897</v>
      </c>
      <c s="5" r="D8" t="n">
        <v>-6778</v>
      </c>
      <c s="5" r="E8" t="n">
        <v>-6042</v>
      </c>
    </row>
    <row r="9" spans="1:5">
      <c s="3" r="A9" t="s">
        <v>95</v>
      </c>
      <c s="5" r="B9" t="n">
        <v>8958</v>
      </c>
      <c s="5" r="C9" t="n">
        <v>8613</v>
      </c>
      <c s="5" r="D9" t="n">
        <v>17786</v>
      </c>
      <c s="5" r="E9" t="n">
        <v>17351</v>
      </c>
    </row>
    <row r="10" spans="1:5">
      <c s="3" r="A10" t="s">
        <v>96</v>
      </c>
      <c s="5" r="B10" t="n">
        <v>1845</v>
      </c>
      <c s="5" r="C10" t="n">
        <v>1845</v>
      </c>
      <c s="5" r="D10" t="n">
        <v>3691</v>
      </c>
      <c s="5" r="E10" t="n">
        <v>3662</v>
      </c>
    </row>
    <row r="11" spans="1:5">
      <c s="3" r="A11" t="s">
        <v>97</v>
      </c>
      <c s="5" r="B11" t="n">
        <v>18369</v>
      </c>
      <c s="5" r="C11" t="n">
        <v>17092</v>
      </c>
      <c s="5" r="D11" t="n">
        <v>35979</v>
      </c>
      <c s="5" r="E11" t="n">
        <v>35077</v>
      </c>
    </row>
    <row r="12" spans="1:5">
      <c s="6" r="A12" t="s">
        <v>98</v>
      </c>
    </row>
    <row r="13" spans="1:5">
      <c s="3" r="A13" t="s">
        <v>99</v>
      </c>
      <c s="5" r="B13" t="n">
        <v>564</v>
      </c>
      <c s="5" r="C13" t="n">
        <v>237</v>
      </c>
      <c s="5" r="D13" t="n">
        <v>676</v>
      </c>
      <c s="5" r="E13" t="n">
        <v>1322</v>
      </c>
    </row>
    <row r="14" spans="1:5">
      <c s="3" r="A14" t="s">
        <v>100</v>
      </c>
      <c s="5" r="B14" t="n">
        <v>447</v>
      </c>
      <c s="5" r="C14" t="n">
        <v>474</v>
      </c>
      <c s="5" r="D14" t="n">
        <v>990</v>
      </c>
      <c s="5" r="E14" t="n">
        <v>981</v>
      </c>
    </row>
    <row r="15" spans="1:5">
      <c s="3" r="A15" t="s">
        <v>101</v>
      </c>
      <c s="5" r="B15" t="n">
        <v>5</v>
      </c>
      <c s="5" r="C15" t="n">
        <v>5</v>
      </c>
      <c s="5" r="D15" t="n">
        <v>12</v>
      </c>
      <c s="5" r="E15" t="n">
        <v>11</v>
      </c>
    </row>
    <row r="16" spans="1:5">
      <c s="3" r="A16" t="s">
        <v>102</v>
      </c>
      <c s="5" r="B16" t="n">
        <v>2238</v>
      </c>
      <c s="5" r="C16" t="n">
        <v>1902</v>
      </c>
      <c s="5" r="D16" t="n">
        <v>4466</v>
      </c>
      <c s="5" r="E16" t="n">
        <v>3801</v>
      </c>
    </row>
    <row r="17" spans="1:5">
      <c s="3" r="A17" t="s">
        <v>103</v>
      </c>
      <c s="5" r="B17" t="n">
        <v>5597</v>
      </c>
      <c s="5" r="C17" t="n">
        <v>5180</v>
      </c>
      <c s="5" r="D17" t="n">
        <v>11015</v>
      </c>
      <c s="5" r="E17" t="n">
        <v>10379</v>
      </c>
    </row>
    <row r="18" spans="1:5">
      <c s="3" r="A18" t="s">
        <v>104</v>
      </c>
      <c s="5" r="B18" t="n">
        <v>1012</v>
      </c>
      <c s="5" r="C18" t="n">
        <v>1240</v>
      </c>
      <c s="5" r="D18" t="n">
        <v>2070</v>
      </c>
      <c s="5" r="E18" t="n">
        <v>2609</v>
      </c>
    </row>
    <row r="19" spans="1:5">
      <c s="3" r="A19" t="s">
        <v>105</v>
      </c>
      <c s="5" r="B19" t="n">
        <v>412</v>
      </c>
      <c s="5" r="C19" t="n">
        <v>359</v>
      </c>
      <c s="5" r="D19" t="n">
        <v>849</v>
      </c>
      <c s="5" r="E19" t="n">
        <v>756</v>
      </c>
    </row>
    <row r="20" spans="1:5">
      <c s="3" r="A20" t="s">
        <v>106</v>
      </c>
      <c s="5" r="B20" t="n">
        <v>4117</v>
      </c>
      <c s="5" r="C20" t="n">
        <v>3824</v>
      </c>
      <c s="5" r="D20" t="n">
        <v>7892</v>
      </c>
      <c s="5" r="E20" t="n">
        <v>7403</v>
      </c>
    </row>
    <row r="21" spans="1:5">
      <c s="3" r="A21" t="s">
        <v>107</v>
      </c>
      <c s="5" r="B21" t="n">
        <v>-248</v>
      </c>
      <c s="5" r="C21" t="n">
        <v>273</v>
      </c>
      <c s="5" r="D21" t="n">
        <v>169</v>
      </c>
      <c s="5" r="E21" t="n">
        <v>779</v>
      </c>
    </row>
    <row r="22" spans="1:5">
      <c s="3" r="A22" t="s">
        <v>108</v>
      </c>
      <c s="5" r="B22" t="n">
        <v>14144</v>
      </c>
      <c s="5" r="C22" t="n">
        <v>13494</v>
      </c>
      <c s="5" r="D22" t="n">
        <v>28139</v>
      </c>
      <c s="5" r="E22" t="n">
        <v>28041</v>
      </c>
    </row>
    <row r="23" spans="1:5">
      <c s="6" r="A23" t="s">
        <v>109</v>
      </c>
    </row>
    <row r="24" spans="1:5">
      <c s="3" r="A24" t="s">
        <v>110</v>
      </c>
      <c s="5" r="B24" t="n">
        <v>4225</v>
      </c>
      <c s="5" r="C24" t="n">
        <v>3598</v>
      </c>
      <c s="5" r="D24" t="n">
        <v>7840</v>
      </c>
      <c s="5" r="E24" t="n">
        <v>7036</v>
      </c>
    </row>
    <row r="25" spans="1:5">
      <c s="3" r="A25" t="s">
        <v>111</v>
      </c>
      <c s="5" r="B25" t="n">
        <v>-139</v>
      </c>
      <c s="5" r="C25" t="n">
        <v>-172</v>
      </c>
      <c s="5" r="D25" t="n">
        <v>-289</v>
      </c>
      <c s="5" r="E25" t="n">
        <v>-376</v>
      </c>
    </row>
    <row r="26" spans="1:5">
      <c s="3" r="A26" t="s">
        <v>112</v>
      </c>
      <c s="5" r="B26" t="n">
        <v>58</v>
      </c>
      <c s="5" r="C26" t="n">
        <v>60</v>
      </c>
      <c s="5" r="D26" t="n">
        <v>107</v>
      </c>
      <c s="5" r="E26" t="n">
        <v>122</v>
      </c>
    </row>
    <row r="27" spans="1:5">
      <c s="3" r="A27" t="s">
        <v>113</v>
      </c>
      <c s="5" r="B27" t="n">
        <v>0</v>
      </c>
      <c s="5" r="C27" t="n">
        <v>-2</v>
      </c>
      <c s="5" r="D27" t="n">
        <v>1</v>
      </c>
      <c s="5" r="E27" t="n">
        <v>-2</v>
      </c>
    </row>
    <row r="28" spans="1:5">
      <c s="3" r="A28" t="s">
        <v>114</v>
      </c>
      <c s="5" r="B28" t="n">
        <v>4144</v>
      </c>
      <c s="5" r="C28" t="n">
        <v>3484</v>
      </c>
      <c s="5" r="D28" t="n">
        <v>7659</v>
      </c>
      <c s="5" r="E28" t="n">
        <v>6780</v>
      </c>
    </row>
    <row r="29" spans="1:5">
      <c s="3" r="A29" t="s">
        <v>115</v>
      </c>
      <c s="5" r="B29" t="n">
        <v>40</v>
      </c>
      <c s="5" r="C29" t="n">
        <v>29</v>
      </c>
      <c s="5" r="D29" t="n">
        <v>90</v>
      </c>
      <c s="5" r="E29" t="n">
        <v>69</v>
      </c>
    </row>
    <row r="30" spans="1:5">
      <c s="3" r="A30" t="s">
        <v>116</v>
      </c>
      <c s="5" r="B30" t="n">
        <v>4104</v>
      </c>
      <c s="5" r="C30" t="n">
        <v>3455</v>
      </c>
      <c s="5" r="D30" t="n">
        <v>7569</v>
      </c>
      <c s="5" r="E30" t="n">
        <v>6711</v>
      </c>
    </row>
    <row r="31" spans="1:5">
      <c s="3" r="A31" t="s">
        <v>117</v>
      </c>
      <c s="5" r="B31" t="n">
        <v>-611</v>
      </c>
      <c s="5" r="C31" t="n">
        <v>-797</v>
      </c>
      <c s="5" r="D31" t="n">
        <v>-1214</v>
      </c>
      <c s="5" r="E31" t="n">
        <v>-1518</v>
      </c>
    </row>
    <row r="32" spans="1:5">
      <c s="3" r="A32" t="s">
        <v>118</v>
      </c>
      <c s="7" r="B32" t="n">
        <v>3493</v>
      </c>
      <c s="7" r="C32" t="n">
        <v>2658</v>
      </c>
      <c s="7" r="D32" t="n">
        <v>6355</v>
      </c>
      <c s="7" r="E32" t="n">
        <v>5193</v>
      </c>
    </row>
    <row r="33" spans="1:5">
      <c s="3" r="A33" t="s">
        <v>119</v>
      </c>
      <c s="10" r="B33" t="n">
        <v>0.58</v>
      </c>
      <c s="10" r="C33" t="n">
        <v>0.44</v>
      </c>
      <c s="10" r="D33" t="n">
        <v>1.05</v>
      </c>
      <c s="10" r="E33" t="n">
        <v>0.86</v>
      </c>
    </row>
    <row r="34" spans="1:5">
      <c s="3" r="A34" t="s">
        <v>120</v>
      </c>
      <c s="5" r="B34" t="n">
        <v>6051000</v>
      </c>
      <c s="5" r="C34" t="n">
        <v>6051000</v>
      </c>
      <c s="5" r="D34" t="n">
        <v>6051000</v>
      </c>
      <c s="5" r="E34" t="n">
        <v>6050000</v>
      </c>
    </row>
    <row r="35" spans="1:5">
      <c s="3" r="A35" t="s">
        <v>25</v>
      </c>
    </row>
    <row r="36" spans="1:5">
      <c s="6" r="A36" t="s">
        <v>109</v>
      </c>
    </row>
    <row r="37" spans="1:5">
      <c s="3" r="A37" t="s">
        <v>118</v>
      </c>
      <c s="7" r="B37" t="n">
        <v>3266</v>
      </c>
      <c s="7" r="C37" t="n">
        <v>2485</v>
      </c>
      <c s="7" r="D37" t="n">
        <v>5942</v>
      </c>
      <c s="7" r="E37" t="n">
        <v>4856</v>
      </c>
    </row>
    <row r="38" spans="1:5">
      <c s="3" r="A38" t="s">
        <v>119</v>
      </c>
      <c s="10" r="B38" t="n">
        <v>0.54</v>
      </c>
      <c s="10" r="C38" t="n">
        <v>0.41</v>
      </c>
      <c s="10" r="D38" t="n">
        <v>0.98</v>
      </c>
      <c s="10" r="E38" t="n">
        <v>0.8</v>
      </c>
    </row>
    <row r="39" spans="1:5">
      <c s="3" r="A39" t="s">
        <v>121</v>
      </c>
      <c s="10" r="B39" t="n">
        <v>0.53</v>
      </c>
      <c s="10" r="C39" t="n">
        <v>0.4</v>
      </c>
      <c s="10" r="D39" t="n">
        <v>0.96</v>
      </c>
      <c s="10" r="E39" t="n">
        <v>0.79</v>
      </c>
    </row>
    <row r="40" spans="1:5">
      <c s="3" r="A40" t="s">
        <v>120</v>
      </c>
      <c s="5" r="B40" t="n">
        <v>6051000</v>
      </c>
      <c s="5" r="C40" t="n">
        <v>6051000</v>
      </c>
      <c s="5" r="D40" t="n">
        <v>6051000</v>
      </c>
      <c s="5" r="E40" t="n">
        <v>6050000</v>
      </c>
    </row>
    <row r="41" spans="1:5">
      <c s="3" r="A41" t="s">
        <v>122</v>
      </c>
      <c s="5" r="B41" t="n">
        <v>6179000</v>
      </c>
      <c s="5" r="C41" t="n">
        <v>6179000</v>
      </c>
      <c s="5" r="D41" t="n">
        <v>6179000</v>
      </c>
      <c s="5" r="E41" t="n">
        <v>6178000</v>
      </c>
    </row>
    <row r="42" spans="1:5">
      <c s="3" r="A42" t="s">
        <v>29</v>
      </c>
    </row>
    <row r="43" spans="1:5">
      <c s="6" r="A43" t="s">
        <v>109</v>
      </c>
    </row>
    <row r="44" spans="1:5">
      <c s="3" r="A44" t="s">
        <v>118</v>
      </c>
      <c s="7" r="B44" t="n">
        <v>169</v>
      </c>
      <c s="7" r="C44" t="n">
        <v>129</v>
      </c>
      <c s="7" r="D44" t="n">
        <v>308</v>
      </c>
      <c s="7" r="E44" t="n">
        <v>251</v>
      </c>
    </row>
    <row r="45" spans="1:5">
      <c s="3" r="A45" t="s">
        <v>28</v>
      </c>
    </row>
    <row r="46" spans="1:5">
      <c s="6" r="A46" t="s">
        <v>109</v>
      </c>
    </row>
    <row r="47" spans="1:5">
      <c s="3" r="A47" t="s">
        <v>118</v>
      </c>
      <c s="7" r="B47" t="n">
        <v>58</v>
      </c>
      <c s="7" r="C47" t="n">
        <v>44</v>
      </c>
      <c s="7" r="D47" t="n">
        <v>105</v>
      </c>
      <c s="7" r="E47" t="n">
        <v>86</v>
      </c>
    </row>
    <row r="48" spans="1:5">
      <c s="3" r="A48" t="s">
        <v>119</v>
      </c>
      <c s="10" r="B48" t="n">
        <v>0.15</v>
      </c>
      <c s="10" r="C48" t="n">
        <v>0.12</v>
      </c>
      <c s="10" r="D48" t="n">
        <v>0.27</v>
      </c>
      <c s="10" r="E48" t="n">
        <v>0.22</v>
      </c>
    </row>
    <row r="49" spans="1:5">
      <c s="3" r="A49" t="s">
        <v>121</v>
      </c>
      <c s="10" r="B49" t="n">
        <v>0.15</v>
      </c>
      <c s="10" r="C49" t="n">
        <v>0.12</v>
      </c>
      <c s="10" r="D49" t="n">
        <v>0.27</v>
      </c>
      <c s="10" r="E49" t="n">
        <v>0.22</v>
      </c>
    </row>
    <row r="50" spans="1:5">
      <c s="3" r="A50" t="s">
        <v>120</v>
      </c>
      <c s="5" r="B50" t="n">
        <v>383000</v>
      </c>
      <c s="5" r="C50" t="n">
        <v>383000</v>
      </c>
      <c s="5" r="D50" t="n">
        <v>383000</v>
      </c>
      <c s="5" r="E50" t="n">
        <v>383000</v>
      </c>
    </row>
    <row r="51" spans="1:5">
      <c s="3" r="A51" t="s">
        <v>122</v>
      </c>
      <c s="5" r="B51" t="n">
        <v>383000</v>
      </c>
      <c s="5" r="C51" t="n">
        <v>383000</v>
      </c>
      <c s="5" r="D51" t="n">
        <v>383000</v>
      </c>
      <c s="5" r="E51" t="n">
        <v>3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31</v>
      </c>
    </row>
    <row r="2" spans="1:3">
      <c s="6" r="A2" t="s">
        <v>177</v>
      </c>
    </row>
    <row r="3" spans="1:3">
      <c s="3" r="A3" t="s">
        <v>300</v>
      </c>
      <c s="7" r="B3" t="n">
        <v>2597</v>
      </c>
    </row>
    <row r="4" spans="1:3">
      <c s="3" r="A4" t="s">
        <v>301</v>
      </c>
      <c s="5" r="B4" t="n">
        <v>2604</v>
      </c>
    </row>
    <row r="5" spans="1:3">
      <c s="3" r="A5" t="s">
        <v>302</v>
      </c>
      <c s="5" r="B5" t="n">
        <v>100</v>
      </c>
    </row>
    <row r="6" spans="1:3">
      <c s="3" r="A6" t="s">
        <v>261</v>
      </c>
      <c s="7" r="B6" t="n">
        <v>377</v>
      </c>
      <c s="7" r="C6" t="n">
        <v>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03</v>
      </c>
      <c s="2" r="B1" t="s">
        <v>2</v>
      </c>
      <c s="2" r="C1" t="s">
        <v>31</v>
      </c>
    </row>
    <row r="2" spans="1:3">
      <c s="6" r="A2" t="s">
        <v>180</v>
      </c>
    </row>
    <row r="3" spans="1:3">
      <c s="3" r="A3" t="s">
        <v>44</v>
      </c>
      <c s="7" r="B3" t="n">
        <v>8423</v>
      </c>
      <c s="7" r="C3" t="n">
        <v>8423</v>
      </c>
    </row>
    <row r="4" spans="1:3">
      <c s="3" r="A4" t="s">
        <v>60</v>
      </c>
      <c s="5" r="B4" t="n">
        <v>510</v>
      </c>
      <c s="7" r="C4" t="n">
        <v>510</v>
      </c>
    </row>
    <row r="5" spans="1:3">
      <c s="3" r="A5" t="s">
        <v>304</v>
      </c>
      <c s="7" r="B5" t="n">
        <v>122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8</v>
      </c>
    </row>
    <row r="3" spans="1:3">
      <c s="6" r="A3" t="s">
        <v>124</v>
      </c>
    </row>
    <row r="4" spans="1:3">
      <c s="3" r="A4" t="s">
        <v>125</v>
      </c>
      <c s="7" r="B4" t="n">
        <v>7569</v>
      </c>
      <c s="7" r="C4" t="n">
        <v>6711</v>
      </c>
    </row>
    <row r="5" spans="1:3">
      <c s="6" r="A5" t="s">
        <v>126</v>
      </c>
    </row>
    <row r="6" spans="1:3">
      <c s="3" r="A6" t="s">
        <v>127</v>
      </c>
      <c s="5" r="B6" t="n">
        <v>1677</v>
      </c>
      <c s="5" r="C6" t="n">
        <v>1776</v>
      </c>
    </row>
    <row r="7" spans="1:3">
      <c s="3" r="A7" t="s">
        <v>107</v>
      </c>
      <c s="5" r="B7" t="n">
        <v>169</v>
      </c>
      <c s="5" r="C7" t="n">
        <v>779</v>
      </c>
    </row>
    <row r="8" spans="1:3">
      <c s="3" r="A8" t="s">
        <v>128</v>
      </c>
      <c s="5" r="C8" t="n">
        <v>76</v>
      </c>
    </row>
    <row r="9" spans="1:3">
      <c s="3" r="A9" t="s">
        <v>129</v>
      </c>
      <c s="5" r="C9" t="n">
        <v>53</v>
      </c>
    </row>
    <row r="10" spans="1:3">
      <c s="6" r="A10" t="s">
        <v>130</v>
      </c>
    </row>
    <row r="11" spans="1:3">
      <c s="3" r="A11" t="s">
        <v>131</v>
      </c>
      <c s="5" r="B11" t="n">
        <v>-2215</v>
      </c>
      <c s="5" r="C11" t="n">
        <v>-3319</v>
      </c>
    </row>
    <row r="12" spans="1:3">
      <c s="3" r="A12" t="s">
        <v>132</v>
      </c>
      <c s="5" r="B12" t="n">
        <v>17</v>
      </c>
      <c s="5" r="C12" t="n">
        <v>103</v>
      </c>
    </row>
    <row r="13" spans="1:3">
      <c s="3" r="A13" t="s">
        <v>40</v>
      </c>
      <c s="5" r="B13" t="n">
        <v>403</v>
      </c>
      <c s="5" r="C13" t="n">
        <v>34</v>
      </c>
    </row>
    <row r="14" spans="1:3">
      <c s="3" r="A14" t="s">
        <v>41</v>
      </c>
      <c s="5" r="B14" t="n">
        <v>-67</v>
      </c>
      <c s="5" r="C14" t="n">
        <v>80</v>
      </c>
    </row>
    <row r="15" spans="1:3">
      <c s="3" r="A15" t="s">
        <v>42</v>
      </c>
      <c s="5" r="B15" t="n">
        <v>77</v>
      </c>
      <c s="5" r="C15" t="n">
        <v>131</v>
      </c>
    </row>
    <row r="16" spans="1:3">
      <c s="3" r="A16" t="s">
        <v>48</v>
      </c>
      <c s="5" r="B16" t="n">
        <v>-35</v>
      </c>
      <c s="5" r="C16" t="n">
        <v>8</v>
      </c>
    </row>
    <row r="17" spans="1:3">
      <c s="6" r="A17" t="s">
        <v>133</v>
      </c>
    </row>
    <row r="18" spans="1:3">
      <c s="3" r="A18" t="s">
        <v>52</v>
      </c>
      <c s="5" r="B18" t="n">
        <v>-491</v>
      </c>
      <c s="5" r="C18" t="n">
        <v>-84</v>
      </c>
    </row>
    <row r="19" spans="1:3">
      <c s="3" r="A19" t="s">
        <v>53</v>
      </c>
      <c s="5" r="B19" t="n">
        <v>1047</v>
      </c>
      <c s="5" r="C19" t="n">
        <v>-178</v>
      </c>
    </row>
    <row r="20" spans="1:3">
      <c s="3" r="A20" t="s">
        <v>56</v>
      </c>
      <c s="5" r="B20" t="n">
        <v>-436</v>
      </c>
      <c s="5" r="C20" t="n">
        <v>-108</v>
      </c>
    </row>
    <row r="21" spans="1:3">
      <c s="3" r="A21" t="s">
        <v>57</v>
      </c>
      <c s="5" r="B21" t="n">
        <v>112</v>
      </c>
      <c s="5" r="C21" t="n">
        <v>26</v>
      </c>
    </row>
    <row r="22" spans="1:3">
      <c s="3" r="A22" t="s">
        <v>63</v>
      </c>
      <c s="5" r="B22" t="n">
        <v>75</v>
      </c>
      <c s="5" r="C22" t="n">
        <v>-169</v>
      </c>
    </row>
    <row r="23" spans="1:3">
      <c s="3" r="A23" t="s">
        <v>61</v>
      </c>
      <c s="5" r="B23" t="n">
        <v>10</v>
      </c>
      <c s="5" r="C23" t="n">
        <v>-6</v>
      </c>
    </row>
    <row r="24" spans="1:3">
      <c s="3" r="A24" t="s">
        <v>134</v>
      </c>
      <c s="5" r="B24" t="n">
        <v>7912</v>
      </c>
      <c s="5" r="C24" t="n">
        <v>5913</v>
      </c>
    </row>
    <row r="25" spans="1:3">
      <c s="6" r="A25" t="s">
        <v>135</v>
      </c>
    </row>
    <row r="26" spans="1:3">
      <c s="3" r="A26" t="s">
        <v>136</v>
      </c>
      <c s="5" r="B26" t="n">
        <v>-409</v>
      </c>
      <c s="5" r="C26" t="n">
        <v>-55</v>
      </c>
    </row>
    <row r="27" spans="1:3">
      <c s="3" r="A27" t="s">
        <v>137</v>
      </c>
      <c s="5" r="B27" t="n">
        <v>-42</v>
      </c>
      <c s="5" r="C27" t="n">
        <v>-67</v>
      </c>
    </row>
    <row r="28" spans="1:3">
      <c s="3" r="A28" t="s">
        <v>138</v>
      </c>
      <c s="5" r="B28" t="n">
        <v>-451</v>
      </c>
      <c s="5" r="C28" t="n">
        <v>-122</v>
      </c>
    </row>
    <row r="29" spans="1:3">
      <c s="6" r="A29" t="s">
        <v>139</v>
      </c>
    </row>
    <row r="30" spans="1:3">
      <c s="3" r="A30" t="s">
        <v>140</v>
      </c>
      <c s="5" r="B30" t="n">
        <v>-1247</v>
      </c>
      <c s="5" r="C30" t="n">
        <v>-1543</v>
      </c>
    </row>
    <row r="31" spans="1:3">
      <c s="3" r="A31" t="s">
        <v>141</v>
      </c>
      <c s="5" r="B31" t="n">
        <v>-2713</v>
      </c>
      <c s="5" r="C31" t="n">
        <v>-2530</v>
      </c>
    </row>
    <row r="32" spans="1:3">
      <c s="3" r="A32" t="s">
        <v>142</v>
      </c>
      <c s="5" r="B32" t="n">
        <v>4</v>
      </c>
      <c s="5" r="C32" t="n">
        <v>4</v>
      </c>
    </row>
    <row r="33" spans="1:3">
      <c s="3" r="A33" t="s">
        <v>143</v>
      </c>
      <c s="5" r="B33" t="n">
        <v>-3956</v>
      </c>
      <c s="5" r="C33" t="n">
        <v>-4069</v>
      </c>
    </row>
    <row r="34" spans="1:3">
      <c s="3" r="A34" t="s">
        <v>144</v>
      </c>
      <c s="5" r="B34" t="n">
        <v>3505</v>
      </c>
      <c s="5" r="C34" t="n">
        <v>1722</v>
      </c>
    </row>
    <row r="35" spans="1:3">
      <c s="3" r="A35" t="s">
        <v>145</v>
      </c>
      <c s="5" r="B35" t="n">
        <v>9449</v>
      </c>
      <c s="5" r="C35" t="n">
        <v>9952</v>
      </c>
    </row>
    <row r="36" spans="1:3">
      <c s="3" r="A36" t="s">
        <v>146</v>
      </c>
      <c s="7" r="B36" t="n">
        <v>12954</v>
      </c>
      <c s="7" r="C36" t="n">
        <v>11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7</v>
      </c>
      <c s="2" r="B1" t="s">
        <v>1</v>
      </c>
    </row>
    <row r="2" spans="1:2">
      <c s="2" r="B2" t="s">
        <v>2</v>
      </c>
    </row>
    <row r="3" spans="1:2">
      <c s="6" r="A3" t="s">
        <v>148</v>
      </c>
    </row>
    <row r="4" spans="1:2">
      <c s="3" r="A4" t="s">
        <v>149</v>
      </c>
      <c s="3" r="B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1</v>
      </c>
      <c s="2" r="B1" t="s">
        <v>1</v>
      </c>
    </row>
    <row r="2" spans="1:2">
      <c s="2" r="B2" t="s">
        <v>2</v>
      </c>
    </row>
    <row r="3" spans="1:2">
      <c s="6" r="A3" t="s">
        <v>148</v>
      </c>
    </row>
    <row r="4" spans="1:2">
      <c s="3" r="A4" t="s">
        <v>152</v>
      </c>
      <c s="3"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6" r="A3" t="s">
        <v>155</v>
      </c>
    </row>
    <row r="4" spans="1:2">
      <c s="3" r="A4" t="s">
        <v>156</v>
      </c>
      <c s="3"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6" r="A3" t="s">
        <v>159</v>
      </c>
    </row>
    <row r="4" spans="1:2">
      <c s="3" r="A4" t="s">
        <v>158</v>
      </c>
      <c s="3"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Consolidated Statements of Inco</vt:lpstr>
      <vt:lpstr>Statements of Cash Flows</vt:lpstr>
      <vt:lpstr>NOTE 1 - DESCRIPTION OF BUSINES</vt:lpstr>
      <vt:lpstr>NOTE 2 - SUMMARY OF SIGNIFICANT</vt:lpstr>
      <vt:lpstr>NOTE 3 - ACCOUNTS RECEIVABLE, M</vt:lpstr>
      <vt:lpstr>NOTE 4 - INVENTORIES</vt:lpstr>
      <vt:lpstr>NOTE 5 - COSTS AND ESTIMATED EA</vt:lpstr>
      <vt:lpstr>NOTE 6 - OTHER INTANGIBLE ASSET</vt:lpstr>
      <vt:lpstr>NOTE 7 - OTHER CURRENT LIABILIT</vt:lpstr>
      <vt:lpstr>NOTE 8 - SEGMENT AND RELATED IN</vt:lpstr>
      <vt:lpstr>NOTE 9 - SUPPLEMENTAL CASH FLOW</vt:lpstr>
      <vt:lpstr>NOTE 10 - COMMITMENTS AND CONTI</vt:lpstr>
      <vt:lpstr>NOTE 11 - INCOME TAXES</vt:lpstr>
      <vt:lpstr>NOTE 12 - SUBSEQUENT EVENTS</vt:lpstr>
      <vt:lpstr>NOTE 2 - SUMMARY OF SIGNIFICA18</vt:lpstr>
      <vt:lpstr>NOTE 2 - SUMMARY OF SIGNIFICA19</vt:lpstr>
      <vt:lpstr>NOTE 3 - ACCOUNTS RECEIVABLE,20</vt:lpstr>
      <vt:lpstr>NOTE 4 - INVENTORIES (Tables)</vt:lpstr>
      <vt:lpstr>NOTE 5 - COSTS AND ESTIMATED 22</vt:lpstr>
      <vt:lpstr>NOTE 6 - OTHER INTANGIBLE ASS23</vt:lpstr>
      <vt:lpstr>NOTE 7 - OTHER CURRENT LIABIL24</vt:lpstr>
      <vt:lpstr>NOTE 8 - SEGMENT AND RELATED 25</vt:lpstr>
      <vt:lpstr>NOTE 2 - SUMMARY OF SIGNIFICA26</vt:lpstr>
      <vt:lpstr>NOTE 3 - ACCOUNTS RECEIVABLE,27</vt:lpstr>
      <vt:lpstr>NOTE 3 - ACCOUNTS RECEIVABLE,28</vt:lpstr>
      <vt:lpstr>NOTE 4 - INVENTORIES (Details)</vt:lpstr>
      <vt:lpstr>NOTE 5 - COSTS AND ESTIMATED 30</vt:lpstr>
      <vt:lpstr>NOTE 5 - COSTS AND ESTIMATED 31</vt:lpstr>
      <vt:lpstr>NOTE 6 - OTHER INTANGIBLE ASS32</vt:lpstr>
      <vt:lpstr>NOTE 7 - OTHER CURRENT LIABIL33</vt:lpstr>
      <vt:lpstr>NOTE 8 - SEGMENT AND RELATED 34</vt:lpstr>
      <vt:lpstr>NOTE 1 - DESCRIPTION OF BUSIN35</vt:lpstr>
      <vt:lpstr>NOTE 2 - SUMMARY OF SIGNIFICA36</vt:lpstr>
      <vt:lpstr>NOTE 3 - ACCOUNTS RECEIVABLE,37</vt:lpstr>
      <vt:lpstr>NOTE 6 - OTHER INTANGIBLE ASS38</vt:lpstr>
      <vt:lpstr>NOTE 9 - SUPPLEMENTAL CASH FL39</vt:lpstr>
      <vt:lpstr>NOTE 10 - COMMITMENTS AND CON40</vt:lpstr>
      <vt:lpstr>NOTE 11 - INCOME TAXES -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57:03Z</dcterms:created>
  <dcterms:modified xmlns:dcterms="http://purl.org/dc/terms/" xmlns:xsi="http://www.w3.org/2001/XMLSchema-instance" xsi:type="dcterms:W3CDTF">2016-02-09T16:57:03Z</dcterms:modified>
  <dc:title xmlns:dc="http://purl.org/dc/elements/1.1/">Untitled</dc:title>
  <dc:description xmlns:dc="http://purl.org/dc/elements/1.1/"/>
  <dc:subject xmlns:dc="http://purl.org/dc/elements/1.1/"/>
  <cp:keywords/>
  <cp:category/>
</cp:coreProperties>
</file>